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IGNIFICANT ACCOUNTING POLICIES" sheetId="10" state="visible" r:id="rId10"/>
    <sheet xmlns:r="http://schemas.openxmlformats.org/officeDocument/2006/relationships" name="RECENT ACCOUNTING AND REPORTING" sheetId="11" state="visible" r:id="rId11"/>
    <sheet xmlns:r="http://schemas.openxmlformats.org/officeDocument/2006/relationships" name="FACILITY ACQUISITIONS" sheetId="12" state="visible" r:id="rId12"/>
    <sheet xmlns:r="http://schemas.openxmlformats.org/officeDocument/2006/relationships" name="CREDIT FACILITIES AND NOTES PAY" sheetId="13" state="visible" r:id="rId13"/>
    <sheet xmlns:r="http://schemas.openxmlformats.org/officeDocument/2006/relationships" name="STOCK-BASED COMPENSATION"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CILITY ACQUISITIONS (Tables)" sheetId="18" state="visible" r:id="rId18"/>
    <sheet xmlns:r="http://schemas.openxmlformats.org/officeDocument/2006/relationships" name="CREDIT FACILITY AND NOTES PAYAB" sheetId="19" state="visible" r:id="rId19"/>
    <sheet xmlns:r="http://schemas.openxmlformats.org/officeDocument/2006/relationships" name="STOCK-BASED COMPENSATION (Table" sheetId="20" state="visible" r:id="rId20"/>
    <sheet xmlns:r="http://schemas.openxmlformats.org/officeDocument/2006/relationships" name="NATURE OF BUSINESS (Details Nar"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SIGNIFICANT ACCOUNTING POLICI_7" sheetId="25" state="visible" r:id="rId25"/>
    <sheet xmlns:r="http://schemas.openxmlformats.org/officeDocument/2006/relationships" name="SIGNIFICANT ACCOUNTING POLICI_8" sheetId="26" state="visible" r:id="rId26"/>
    <sheet xmlns:r="http://schemas.openxmlformats.org/officeDocument/2006/relationships" name="SIGNIFICANT ACCOUNTING POLICI_9" sheetId="27" state="visible" r:id="rId27"/>
    <sheet xmlns:r="http://schemas.openxmlformats.org/officeDocument/2006/relationships" name="SIGNIFICANT ACCOUNTING POLIC_10" sheetId="28" state="visible" r:id="rId28"/>
    <sheet xmlns:r="http://schemas.openxmlformats.org/officeDocument/2006/relationships" name="SIGNIFICANT ACCOUNTING POLIC_11" sheetId="29" state="visible" r:id="rId29"/>
    <sheet xmlns:r="http://schemas.openxmlformats.org/officeDocument/2006/relationships" name="FACILITY ACQUISITIONS (Details " sheetId="30" state="visible" r:id="rId30"/>
    <sheet xmlns:r="http://schemas.openxmlformats.org/officeDocument/2006/relationships" name="FACILITY ACQUISITIONS (Detail_2" sheetId="31" state="visible" r:id="rId31"/>
    <sheet xmlns:r="http://schemas.openxmlformats.org/officeDocument/2006/relationships" name="CREDIT FACILITY AND NOTES PAY_2" sheetId="32" state="visible" r:id="rId32"/>
    <sheet xmlns:r="http://schemas.openxmlformats.org/officeDocument/2006/relationships" name="CREDIT FACILITY AND NOTES PAY_3" sheetId="33" state="visible" r:id="rId33"/>
    <sheet xmlns:r="http://schemas.openxmlformats.org/officeDocument/2006/relationships" name="CREDIT FACILITY AND NOTES PAY_4" sheetId="34" state="visible" r:id="rId34"/>
    <sheet xmlns:r="http://schemas.openxmlformats.org/officeDocument/2006/relationships" name="CREDIT FACILITY AND NOTES PAY_5"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STOCK-BASED COMPENSATION (Det_3"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9" customWidth="1" min="2" max="2"/>
    <col width="14" customWidth="1" min="3" max="3"/>
  </cols>
  <sheetData>
    <row r="1">
      <c r="A1" s="1" t="inlineStr">
        <is>
          <t>Cover Page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307</t>
        </is>
      </c>
    </row>
    <row r="9">
      <c r="A9" s="4" t="inlineStr">
        <is>
          <t>Entity Registrant Name</t>
        </is>
      </c>
      <c r="B9" s="4" t="inlineStr">
        <is>
          <t>RadNet, Inc.</t>
        </is>
      </c>
    </row>
    <row r="10">
      <c r="A10" s="4" t="inlineStr">
        <is>
          <t>Entity Incorporation, State or Country Code</t>
        </is>
      </c>
      <c r="B10" s="4" t="inlineStr">
        <is>
          <t>DE</t>
        </is>
      </c>
    </row>
    <row r="11">
      <c r="A11" s="4" t="inlineStr">
        <is>
          <t>Entity Tax Identification Number</t>
        </is>
      </c>
      <c r="B11" s="4" t="inlineStr">
        <is>
          <t>13-3326724</t>
        </is>
      </c>
    </row>
    <row r="12">
      <c r="A12" s="4" t="inlineStr">
        <is>
          <t>Entity Address, Address Line One</t>
        </is>
      </c>
      <c r="B12" s="4" t="inlineStr">
        <is>
          <t>1510 Cotner Avenue</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25</t>
        </is>
      </c>
    </row>
    <row r="16">
      <c r="A16" s="4" t="inlineStr">
        <is>
          <t>City Area Code</t>
        </is>
      </c>
      <c r="B16" s="4" t="inlineStr">
        <is>
          <t>310</t>
        </is>
      </c>
    </row>
    <row r="17">
      <c r="A17" s="4" t="inlineStr">
        <is>
          <t>Local Phone Number</t>
        </is>
      </c>
      <c r="B17" s="4" t="inlineStr">
        <is>
          <t>478-7808</t>
        </is>
      </c>
    </row>
    <row r="18">
      <c r="A18" s="4" t="inlineStr">
        <is>
          <t>Title of 12(b) Security</t>
        </is>
      </c>
      <c r="B18" s="4" t="inlineStr">
        <is>
          <t>Common Stock</t>
        </is>
      </c>
    </row>
    <row r="19">
      <c r="A19" s="4" t="inlineStr">
        <is>
          <t>Trading Symbol</t>
        </is>
      </c>
      <c r="B19" s="4" t="inlineStr">
        <is>
          <t>RDNT</t>
        </is>
      </c>
    </row>
    <row r="20">
      <c r="A20" s="4" t="inlineStr">
        <is>
          <t>Security Exchange Name</t>
        </is>
      </c>
      <c r="B20" s="4" t="inlineStr">
        <is>
          <t>NASDAQ</t>
        </is>
      </c>
    </row>
    <row r="21">
      <c r="A21" s="4" t="inlineStr">
        <is>
          <t>Entity Current Reporting Current</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3138628</v>
      </c>
    </row>
    <row r="28">
      <c r="A28" s="4" t="inlineStr">
        <is>
          <t>Entity Central Index Key</t>
        </is>
      </c>
      <c r="B28" s="4" t="inlineStr">
        <is>
          <t>0000790526</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2</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During the period covered in this report, there have been no material changes to the significant accounting policies we use and have explained, in our annual report on Form 10-K for the fiscal year ended December 31, 2020. The information below is intended only to supplement the disclosure in our annual report on Form 10-K for the fiscal year ended December 31, 2020. 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or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Group, this service fee revenue includes payments for both the professional medical interpretation revenue recognized by them as well as the payment for all other aspects related to our providing the imaging services, for which we earn management fees. As it relates to others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ors. Estimates of contractual allowances under managed care and commercial insurance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Our total service revenues during the three and six months ended June 30, 2021 and 2020 are presented in the table below based on an allocation of the estimated transaction price with the patient between the primary patient classification of insurance coverage (in thousands): Three Months Ended Six Months Ended 2021 2020 2021 2020 Commercial insurance $ 187,354 $ 96,349 $ 369,566 $ 251,711 Medicare 71,407 35,082 134,877 92,587 Medicaid 9,039 4,300 17,486 10,980 Workers' compensation/personal injury 10,556 7,359 20,966 17,916 Other patient revenue 5,189 3,549 9,961 9,218 Management fee revenue 5,533 3,332 10,752 5,899 Teleradiology and Software revenue 2,621 2,200 5,047 5,970 Other 3,795 3,527 6,416 9,750 Service fee revenue 295,494 155,698 575,071 404,031 Revenue under capitation arrangements 38,424 34,868 74,166 68,099 Total service revenue $ 333,918 $ 190,566 $ 649,237 $ 472,130 COVID-19 PANDEMIC AND CARES ACT FUNDING - On March 11, 2020 the World Health Organization (WHO) designated COVID-19 as a global pandemic. To aid businesses and stimulate the national economy, Congress passed The Coronavirus Aid, Relief, and Economic Security ("CARES") Act, which was signed in to law on March 27, 2020. Beginning in the second quarter of 2020 and through the six months ended June 30, 2021, we received funding from the various programs established by the CARES Act as follows: • $39.5 million of accelerated Medicare payments through the twelve months ended December 31, 2020 • $4.0 million from the Paycheck Protection Program through the twelve months ended December 31, 2020 • $32.6 million total Provider Relief Funding, $26.3 million received for the 12 months ended December 31, 2020 and $6.3 million for the 6 months ended June 30, 2021 In addition, we have received for the 12 months ended December 31, 2020, $5.0 million in advance payments from insurer Blue Shield. The accelerated Medicare and Blue Shield payments are recorded to Deferred Revenue in our condensed consolidated balance sheet and are being applied to revenue as services are performed beginning in 2021. For the six months ended June 30, 2021, $10.3 million of the accelerated Medicare and $3.8 million of the Blue Shield funds have been applied to revenue. The $4.0 million secured from the Paycheck Protection Program was accounted for as debt and in December 2020 we met the eligibility requirements under the government guidelines for forgiveness and the loans were written off to gain on extinguishment of debt. The Provider Relief Funding is displayed as such on our condensed consolidated statements of operations. The CARES Act also provides for a payment deferral of the employer portion of Social Security tax incurred during the pandemic, allowing half of such payroll taxes to be deferred until December 2021 and the remaining half until December 2022. At December 31, 2020 and at June 30, 2021, the Company had in total $16.3 million of deferred Social Security taxes. The current portion of payment deferrals are recorded as payroll tax liability under the caption “Accounts payable, accrued expenses and other”, while the long term portion is recorded to Other Long Term Liabilities in our condensed consolidated balance sheet. 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 We have entered into factoring agreements with various institutions and sold certain accounts receivable under non-recourse agreements in exchange for notes receivables from the buyers. These transactions are accounted for as a reduction in accounts receivable as the agreements transfer effective control over and risk related to the receivables to the buyers. Proceeds on notes receivables are reflected as operating activities on our statement of cash flows and on our balance sheet as prepaid expenses and other current assets for the current portion and deposits and other for the long term portion. Amounts remaining to be collected on these agreement were $19.8 million and $20.5 million at June 30, 2021 and December 31, 2020, respectively. We do not utilize factoring arrangements as an integral part of our financing for working capital and assess the party's ability to pay upfront at the inception of the notes receivable and subsequently by reviewing their financial statements annually and reassessing any insolvency risk on a periodic basis. DEFERRED FINANCING COSTS - Costs of financing are deferred and amortized using the effective interest rate method. Deferred financing costs, net of accumulated amortization, were $2.4 million and $1.8 million, as of June 30, 2021 and December 31, 2020, respectively and related to our Barclays Revolving Credit Facility. See Note 5, Credit Facilities and Notes Payable for more information. PROPERTY AND EQUIPMENT - Property and equipment are stated at cost, less accumulated depreciation and amortization. Depreciation of property and equipment is performed using the straight-line method over the estimated useful lives of the assets acquired, which range from 3 to 15 years. Leasehold improvements are amortized at the lesser of lease term or their estimated useful lives, which range from 3 to 15 years. Maintenance and repairs are charged to expense as incurred. 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GOODWILL AND INDEFINITE LIVED INTANGIBLES - Goodwill at June 30, 2021 totaled $502.3 million. Indefinite lived intangible assets at June 30, 2021 were $7.1 million. Goodwill and Indefinite Lived Intangibles are recorded as a result of business combinations. When we determine the carrying value of reporting unit exceeds its fair value an impairment charge would be recognized and should not exceed the total amount of goodwill allocated to that reporting unit. We tested goodwill and indefinite lived intangibles for impairment on October 1, 2020, noting no impairment. However, during 2020 we ceased employing certain indefinite lived trade names with a total value of $4.2 million and they were written off in full. In addition to the annual impairment test, we regularly assess if an event has occurred which would require interim impairment testing. We considered the current and expected future economic and market conditions surrounding COVID-19 pandemic and did not identify an indication of goodwill impairment being more likely than not through June 30, 2021. Activity in goodwill for the six months ended June 30, 2021 is provided below (in thousands): Balance as of December 31, 2020 $ 472,879 Goodwill acquired through acquisitions 29,375 Goodwill attributable to formation of Simi Valley Imaging Group LLC 105 Other Adjustments (28) Balance as of June 30, 2021 $ 502,331 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We recorded income tax expense of $2.9 million, or an effective tax rate of 26.2%, for the three months ended June 30, 2021 compared to a benefit from income taxes of $4.5 million, or an effective tax rate of 33.3% for the three months ended June 30, 2020. We recorded income tax expense of $7.2 million, or an effective tax rate of 24.9%, for the six months ended June 30, 2021 compared to a benefit from income taxes of $8.9 million, or an effective tax rate of 27.8% for the six months ended June 30, 2020. The income tax rates for the three and six months ended June 30, 2021 diverge from the federal statutory rate due to (i) noncontrolling interests due to the controlled partnerships; (ii) effects of state income taxes; and (iii) excess tax benefits attributable to share-based compensation. We believe no significant changes in the unrecognized tax benefits will occur within the next 12 months. On March 27, 2020, the President of the United States signed into law the CARES Act, which among other things, includes certain income tax provisions for individuals and corporations; however, these benefits do not impact the Company’s current tax provision. LEASES - We determine if an arrangement is a lease at inception. Operating leases are included in operating lease right-of-use (“ROU”) assets, current operating lease liabilities,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as permitted. For finance leases, interest expense on the lease liability is recognized using the effective interest method and amortization of the ROU asset is recognized on a straight-line basis over the shorter of the estimated useful life of the asset or the lease term. ROU assets are tested for impairment if circumstances suggest that the carrying amount may not be recoverable. Our ROU assets consist of facility and equipment assets on operating leases. No events have occurred such as fire, flood, or other acts which have impaired the integrity of our ROU assets as of June 30, 2021. Our facility leases require us to maintain insurance policies which would cover major damage to our facilities. We maintain business interruption insurance to cover loss of business due to a facility becoming non-operational under certain circumstances. Our equipment leases are covered by warranty and service contracts which cover repairs and provide regular maintenance to keep the equipment in functioning order. EQUITY BASED COMPENSATION – We have one long-term incentive plan that we adopted in 2006 and which we have amended and restated at various points in time: first on April 20, 2015, second on March 9, 2017, and currently as of April 15, 2021 (the “Restated Plan”). The Restated Plan was approved by our stockholders at our annual stockholders meeting on June 10, 2021. We have reserved 16,500,000 shares of common stock for issuance under the Restated Plan which can be issued in the form of incentive and/or nonstatutory stock options, restricted and/or unrestricted stock, stock units, and stock appreciation rights. Stock options generally vest over three years to five years and expire five years to ten years from date of grant. We determine the compensation expense for each stock option award using the Black Scholes, or similar valuation model. Those models require that our management make certain estimates concerning risk free interest rates and volatility in the trading price of our common stock. The compensation expense recognized for all equity-based awards is recognized over the awards’ service periods. Equity-based compensation is classified in operating expenses within the same line item as the majority of the cash compensation paid to employees. In connection with our acquisition of DeepHealth Inc. on June 1, 2020, we assumed the DeepHealth, Inc. 2017 Stock Incentive Plan, including outstanding options awards that can be exercised for our common stock. No additional awards will be granted under the DeepHealth, Inc. 2017 Equity Incentive Plan. See Note 6, Stock-Based Compensation, for more information. COMPREHENSIVE INCOME (LOSS) - Accounting guidance establishes rules for reporting and displaying comprehensive income or loss and its components. Our unrealized gains or losses on foreign currency translation adjustments, interest rate cap and swap agreements are included in comprehensive loss and are included in the consolidated statements of comprehensive income (loss) for the three and six months ended June 30, 2021 and 2020. 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Based on current information, we do not believe that reasonably possible or probable losses associated with pending legal proceedings would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 DERIVATIVE INSTRUMENTS - In the second quarter of 2019, we entered into four forward interest rate agreements ("2019 Swaps"). The 2019 Swaps have total notional amounts of $500,000,000, consisting of two agreements of $50,000,000 each and two agreements of $200,000,000 each. The 2019 Swaps will secure a constant interest rate associated with portions of our variable rate bank debt and have an effective date of October 13, 2020. They will mature in October 2023 for the smaller notional and October 2025 for the larger notional. Under these arrangements, we arranged the 2019 Swaps with locked in 1 month LIBOR rates at 1.96% for the $100,000,000 notional and at 2.05% for the $400,000,000 notional. As of the effective date, we will be liable for premium payments if interest rates decline below arranged rates, but will receive interest payments if rates are above the arranged rates. At inception, we designated our 2019 Swaps as cash flow hedges of floating-rate borrowings. In accordance with accounting guidance, derivatives that have been designated and qualify as cash flow hedging instruments are reported at fair value. The gain or loss on the effective portion of the hedge (i.e. change in fair value) is reported as a component of comprehensive loss in the consolidated statement of equity. The remaining gain or loss, if any, is recognized currently in earnings. The cash flows for both our $400,000,000 notional interest rate swap contract locked in at 2.05% due October 2025 and our $100,000,000 notional interest rate swap contract locked in at 1.96% do not match the cash flows for our First Lien Term Loans and so we have determined that they are not currently effective as cash flow hedges. Accordingly, all changes in their fair value after April 1, 2020 for the $400,000,000 notional and after July 1, 2020 for the $100,000,000 notional are being recognized in earnings. As of July 1, 2020, the total change in fair value relating to swaps included in other comprehensive income was approximately $24.4 million, net of taxes. This amount will be amortized to interest expense through October 2023 at approximately $0.4 million per month and continuing at approximately $0.3 million through October 2025. A tabular presentation of the effect of derivative instruments on our consolidated statement of comprehensive loss of the 2019 Swaps which remain ineffective is as follows (amounts in thousands): For the three months ended June 30, 2021 Account March 31, 2021 Balance Amount of comprehensive loss recognized on derivative net of taxes Amount of loss reclassified out of accumulated OCI into income (prior period effective portion), net of taxes June 30, 2021 Balance Location Accumulated Other Comprehensive Loss, net of taxes $ (21,656) $ — $ 920 $ (20,736) Equity For the six months ended June 30, 2021 Account December 31, 2020 Balance Amount of comprehensive loss recognized on derivative net of taxes Amount of loss reclassified out of accumulated OCI into income (prior period effective portion), net of taxes June 30, 2021 Balance Location Accumulated Other Comprehensive Loss, net of taxes $ (22,581) $ — $ 1,845 $ (20,736) Equity A tabular presentation of the effect of derivative instruments on our statement of operations of the 2019 Swaps which remain ineffective is as follows (amounts in thousands): For the three months ended June 30, 2021 Ineffective interest rate swap Amount of gain recognized in income on derivative (current period ineffective portion) Location of gain recognized in Income on derivative (current period ineffective portion) Gross amount of loss reclassified from accumulated OCI into income (prior period effective portion) Location of loss reclassified from accumulated OCI into income (prior period effective portion) Interest rate contracts $ 35 Other income (expense) $ (1,245) Interest Expense For the six months ended June 30, 2021 Ineffective interest rate swap Amount of gain recognized in income on derivative (current period ineffective portion) Location of gain recognized in Income on derivative (current period ineffective portion) Gross amount of loss reclassified from accumulated OCI into income (prior period effective portion) Location of loss reclassified from accumulated OCI into income (prior period effective portion) Interest rate contracts $ 11,280 Other income (expense) $ (2,169) Interest Expense See Fair Value Measurements section below for the fair value of the 2019 Swaps at June 30, 2021. 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Derivatives: The tables below summarize the estimated fair values of certain of our financial assets that are subject to fair value measurements, and the classification of these assets on our condensed consolidated balance sheets, as follows (in thousands): As of June 30, 2021 Level 1 Level 2 Level 3 Total Current and long term liabilities 2019 Swaps - Interest Rate Contracts $ — $ 26,709 $ — $ 26,709 As of December 31, 2020 Level 1 Level 2 Level 3 Total Current and long term liabilities 2019 Swaps - Interest Rate Contracts $ — $ 37,989 $ — $ 37,989 The estimated fair value of these contracts was determined using Level 2 inputs. More specifically, the fair value was determined by calculating the value of the difference between the fixed interest rate of the interest rate swaps and the counterparty’s forward LIBOR curve. The forward LIBOR curve is readily available in the public markets or can be derived from information available in the public markets. Long Term Debt: The table below summarizes the estimated fair value compared to our face value of our long-term debt as follows (in thousands): As of June 30, 2021 Level 1 Level 2 Level 3 Total Fair Value Total Face Value First Lien Term Loans and SunTrust Term Loan $ — $ 772,313 $ — $ 772,313 $ 774,125 As of December 31, 2020 Level 1 Level 2 Level 3 Total Fair Value Total Face Value First Lien Term Loans and SunTrust Term Loan $ — $ 661,640 $ — $ 661,640 $ 662,403 As of June 30, 2021 and at December 31, 2020 our Barclays revolving credit facility had no balance outstanding. Our SunTrust revolving credit facility relating to our consolidated subsidiary The New Jersey Imaging Network ("NJIN"), had no principal amount outstanding at June 30, 2021 and at December 31, 2020. The estimated fair value of our long-term debt, which is discussed in Note 5, Credit Facilities and Notes Payable,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finance lease obligations to approximate their fair value because the weighted average interest rate used to formulate the carrying amounts approximates current market rates. EARNINGS PER SHARE - Earnings per share is based upon the weighted average number of shares of common stock and common stock equivalents outstanding, net of common stock held in treasury, as follows (in thousands except share and per share data): Three Months Ended June 30, Six Months Ended June 30, 2021 2020 2021 2020 Net income (loss) attributable to RadNet, Inc.'s common stockholders $ 2,873 $ (10,594) $ 12,331 $ (26,952) BASIC NET INCOME (LOSS) PER SHARE ATTRIBUTABLE TO RADNET, INC.'S COMMON STOCKHOLDERS Weighted average number of common shares outstanding during the period 52,238,709 50,672,219 52,004,653 50,483,274 Basic net income (loss) per share attributable to RadNet, Inc.'s common stockholders $ 0.05 $ (0.21) $ 0.24 $ (0.53) DILUTED NET INCOME (LOSS) PER SHARE ATTRIBUTABLE TO RADNET, INC.'S COMMON STOCKHOLDERS Weighted average number of common shares outstanding during the period 52,238,709 50,672,219 52,004,653 50,483,274 Add nonvested restricted stock subject only to service vesting 202,341 — 227,803 — Add additional shares issuable upon exercise of stock options and warrants 692,041 — 658,105 — Weighted average number of common shares used in calculating diluted net income per share 53,133,091 50,672,219 52,890,561 50,483,274 Diluted net income (loss) per share attributable to RadNet, Inc.'s common stockholders $ 0.05 $ (0.21) $ 0.23 $ (0.53) Stock options and non vested restricted awards excluded from the computation of diluted per share amounts as their effect would be antidilutive: Nonvested restricted stock subject to service vesting — 319,659 — 319,659 Shares issuable upon the exercise of stock options: — 604,257 — 604,257 EQUITY INVESTMENTS AT FAIR VALUE–Accounting guidance requires entities to measure equity investments at fair value, with any changes in fair value recognized in net income. If there is no readily determinable fair value, the guidance allows entities the ability to measure investments at cost, adjusted for observable price changes and impairments, with changes recognized in net income. As of June 30, 2021, we have three equity investments for which a fair value is not readily determinable and therefore the total amounts invested are recognized at cost as follows: Medic Vision Imaging Solutions Ltd., based in Israel, specializes in software packages that provide compliant radiation dose structured reporting and enhanced images from reduced dose CT scans. Our investment of $1.2 million represents a 14.21% equity interest in the company. No observable price changes or impairment in our investment was identified as of June 30, 2021. Turner Imaging Systems, based in Utah, develops and markets portable X-ray imaging systems that provide a user the ability to acquire X-ray images wherever and whenever they are needed. On February 1, 2018, we purchased 2.1 million preferred shares in Turner Imaging Systems for $2.0 million. On January 1, 2019 we funded a convertible promissory note in the amount of $0.1 million that converted to additional 80,000 shares December 21, 2019. No observable price changes or impairment in our investment was identified as of June 30, 2021. WhiteRabbit.ai Inc., based in California, is currently developing an artificial intelligence suite which aims to improve the speed and accuracy of cancer detection in radiology and improve patient care. On November 5, 2019 we acquired an equity interest in the company for $1.0 million and also loaned the company $2.5 million in support of its operations. No observable price changes, impairment in our investment or impairment of the loan receivable was identified as of June 30, 2021. INVESTMENT IN JOINT VENTURES – We have 13 unconsolidated joint ventures with ownership interests ranging from 3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June 30, 2021. Joint venture investment and financial information The following table is a summary of our investment in joint ventures during the six months ended June 30, 2021 (in thousands): Balance as of December 31, 2020 $ 34,528 Equity in earnings in these joint ventures 5,406 Equity contributions in existing joint ventures 1,441 Balance as of June 30, 2021 $ 41,375 We charged management service fees from the centers underlying these joint ventures of approximately $5.5 million and $3.3 million for the three months ended June 30, 2021 and 2020 and $10.8 million and $5.9 million for the six months ended June 30, 2021 and 2020, respectively. On June 23, 2021, we made an additional equity contribution to our joint venture in Arizona of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AND REPORTING STANDARD</t>
        </is>
      </c>
      <c r="B1" s="2" t="inlineStr">
        <is>
          <t>6 Months Ended</t>
        </is>
      </c>
    </row>
    <row r="2">
      <c r="B2" s="2" t="inlineStr">
        <is>
          <t>Jun. 30, 2021</t>
        </is>
      </c>
    </row>
    <row r="3">
      <c r="A3" s="3" t="inlineStr">
        <is>
          <t>Accounting Standards Update and Change in Accounting Principle [Abstract]</t>
        </is>
      </c>
    </row>
    <row r="4">
      <c r="A4" s="4" t="inlineStr">
        <is>
          <t>RECENT ACCOUNTING AND REPORTING STANDARD</t>
        </is>
      </c>
      <c r="B4" s="4" t="inlineStr">
        <is>
          <t>RECENT ACCOUNTING AND REPORTING STANDARD Accounting standards adopted In January 2021, the FASB issued ASU 2021-01 ("ASU 2021-01"), Reference Rate Reform (Topic 848), Scope . ASU 2021-01 clarifies the scope of Topic 848 so that derivatives affected by the discounting transition are explicitly eligible for certain option expedients and exceptions in Topic 848. The guidance is effective upon issuance and generally can be applied through December 31, 2022. We are currently evaluating the potential impact of ASU 2021-01 on our financial statements. In March 2020, the FASB issued ASU 2020-04 ("ASU 2020-04"), Reference Rate Reform (Topic 848), Facilitation of the Effects of Reference Rate Reform on Financial Reporting . ASU 2020-04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We are currently evaluating the potential impact of ASU 2020-04 on our financial statements. In January 2020, the FASB issued ASU 2020-01 ("ASU 2020-01"), Investments—Equity Securities (Topic 321), Investments—Equity Method and Joint Ventures (Topic 323), and Derivatives and Hedging (Topic 815), clarifying the interaction between accounting standards related to equity securities, equity method investments, and certain derivatives. ASU 2020-01 is effective for fiscal years beginning after December 15, 2020. The adoption did not have a material impact on our financial statements. In December 2019, the FASB issued ASU 2019-12 ("ASU 2019-12"), Income Taxes (Topic 740). ASU 2019-12 removes certain exceptions related to the approach for intraperiod tax allocation, the methodology for calculating income taxes in an interim period, and the recognition of deferred tax liabilities for outside basis differences. It also clarifies and simplifies other areas of the standard. ASU 2019-12 is effective beginning in the first quarter of 2021. The adoption did not have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CILITY ACQUISITIONS</t>
        </is>
      </c>
      <c r="B1" s="2" t="inlineStr">
        <is>
          <t>6 Months Ended</t>
        </is>
      </c>
    </row>
    <row r="2">
      <c r="B2" s="2" t="inlineStr">
        <is>
          <t>Jun. 30, 2021</t>
        </is>
      </c>
    </row>
    <row r="3">
      <c r="A3" s="3" t="inlineStr">
        <is>
          <t>Business Combination and Asset Acquisition [Abstract]</t>
        </is>
      </c>
    </row>
    <row r="4">
      <c r="A4" s="4" t="inlineStr">
        <is>
          <t>FACILITY ACQUISITIONS</t>
        </is>
      </c>
      <c r="B4" s="4" t="inlineStr">
        <is>
          <t>FACILITY ACQUISITIONS Acquisitions During the first and second quarters of 2021, we completed the acquisition of certain assets of the following entities, all of which engage in the practice of radiology. The primary reason for these acquisitions was to strengthen our presence in the New York City, New Jersey and California markets. We made a fair value determination of the acquired assets and assumed liabilities and the following were recorded (in thousands): Entity Date Acquired Total Cash Consideration Property &amp; Equipment Right of Use Assets Goodwill Intangible Assets Other Assets Right of Use Liabilities Personal Health Imaging PLLC* 2/1/2021 2,995 576 608 2,355 50 14 (608) ZP Elmont LLC* 2/1/2021 2,194 1,112 — 1,005 50 27 — ZP Freeport LLC* 2/1/2021 6,065 4,668 — 1,328 40 29 — Broadway Medical Imaging LLC* 2/1/2021 1,155 1,076 446 6 50 23 (446) 3235 Hempstead LLC* 2/1/2021 9,386 5,667 — 3,649 70 — — SLZM Realty LLC* 2/1/2021 13,671 4,617 — 8,974 80 — — 2012 Sunrise Merrick LLC* 2/1/2021 11,428 2,741 335 8,617 70 — (335) ZP Bayside LLC* 3/1/2021 3,545 3,385 2,191 40 50 70 (2,191) ZP Laurelton LLC* 3/1/2021 2,658 2,530 1,418 32 50 46 (1,418) ZP Smith LLC* 3/1/2021 3,978 3,581 2,214 347 50 — (2,214) ZP 907 Northern LLC 4/1/2021 562 507 1,817 5 50 — (1,817) William M. Kelly MD, Inc. 5/1/2021 3,750 990 1,379 2,710 50 — (1,379) 60th Street MRI, LLC 5/1/2021 400 85 — 290 25 — — ZP Parkchester LLC 5/1/2021 263 213 311 — 50 — (311) ZP Eastern LLC 6/1/2021 2,868 2,801 1,951 17 50 — (1,951) Total 64,918 34,549 12,670 29,375 785 209 (12,670) *Fair Value Determination is Final Formation of majority owned subsidiary On January 1, 2021 we entered into the Simi Valley Imaging Group, LLC, a partnership with Simi Valley Hospital and Health Services ("Simi Adventist"). The operation will offer multi-modality imaging services out of two locations in Ventura County, California. Total investment in the venture is $0.4 million. RadNet contributed $0.3 million in assets for a 60% economic interest and Simi Adventist contributed assets totaling $0.1 million for a 40% economic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6 Months Ended</t>
        </is>
      </c>
    </row>
    <row r="2">
      <c r="B2" s="2" t="inlineStr">
        <is>
          <t>Jun. 30, 2021</t>
        </is>
      </c>
    </row>
    <row r="3">
      <c r="A3" s="3" t="inlineStr">
        <is>
          <t>Debt Disclosure [Abstract]</t>
        </is>
      </c>
    </row>
    <row r="4">
      <c r="A4" s="4" t="inlineStr">
        <is>
          <t>CREDIT FACILITIES AND NOTES PAYABLE</t>
        </is>
      </c>
      <c r="B4" s="4" t="inlineStr">
        <is>
          <t>CREDIT FACILITIES AND NOTES PAYABLE As of June 30, 2021 and December 31, 2020 our term loan debt obligations are as follows (in thousands): June 30, December 31, First Lien Term Loans collateralized by RadNet's tangible and intangible assets $ 725,000 $ 611,028 Discount on First Lien Term Loans (14,257) (9,699) SunTrust Term Loan Agreement collateralized by NJIN's tangible and intangible assets 49,125 51,375 Total debt obligations 759,868 652,704 Less: current portion (10,789) (39,791) Long term portion debt obligations $ 749,079 $ 612,913 We had no outstanding balance under our $195.0 million Barclays Revolving Credit Facility at June 30, 2021 and have reserved $7.8 million for certain letters of credit. The remaining $187.2 million of our Barclays Revolving Credit Facility was available to draw upon as of June 30, 2021. We had no outstanding balance under our $30.0 million SunTrust Revolving Credit Facility at June 30, 2021. As of June 30, 2021, we were in compliance with all covenants under our credit facilities. Second Amended and Restated First Lien Credit and Guaranty Agreement On April 23, 2021, we entered into the Second Amended and Restated First Lien Credit and Guaranty Agreement (the "Restated Credit Agreement") which provides for $725.0 million of senior secured First Lien Term Loans and a $195.0 million senior secured revolving credit facility (the "Barclays Revolving Credit Facility"). The proceeds of the First Lien Term Loans were used to refinance loans outstanding under our prior first lien credit agreement and provide funding for current and future operations. Total costs of the Restated Credit Agreement amounted to approximately $14.9 million segregated as follows: $8.8 million capitalized to discount and deferred finance cost, $4.5 million expensed to debt restructuring costs, $1.5 million charged to loss on early extinguishment of debt and $0.1 million written off to interest expense. Amounts capitalized will be amortized over the remaining terms of the respective credit facilities under the Restated Credit Agreement. Senior Secured Credit Facilities First Lien Term Loans: The First Lien Term Loans under the Restated Credit Agreement bear interest at either a Eurodollar Rate or an Alternate Base Rate (in each case, as defined in the Restated Credit Agreement), plus an applicable margin. The applicable margin for Eurodollar Rate term loans under the Restated Credit Agreement is 3.25% per annum, which a reduction to 3.00% per annum upon delivery by us of financial statements for the period ending March 31, 2021 evidencing a first lien net leverage ratio of 3.00 to 1.00 or less. Such statements were delivered by us on May 27, 2021. At June 30, 2021 the effective Eurodollar Rate and the Alternate Base Rate for the First Lien Term Loans under the Restated Agreement was 0.75% and 3.25%, respectively and the applicable margin for the Eurodollar Rate and Alternate Base Rate borrowings was 3.00% and 2.00%, respectively. The Restated Credit Agreement provides for quarterly payments of principal for the First Lien Term Loan in the amount of approximately $1.8 million. The First Lien Term Loan will mature on April 23, 2028 unless otherwise accelerated under the terms of the Restated Credit Agreement. SunTrust Credit Facilities: At June 30, 2021, our SunTrust credit facilities, which relate to our consolidated subsidiary The New Jersey Imaging Network, L.L.C.("NJIN"), were comprised of one term loan in the principal amount described in the table above (the "SunTrust Term Loan") and a revolving credit facility of $30.0 million (the "SunTrust Revolving Credit Facility") both of which are provided pursuant to the Amended and Restated Revolving Credit and Term Loan Agreement dated August 31, 2018, among NJIN, as borrower, with SunTrust Bank, as administrative agent, and the lenders identified therein (as amended, the "SunTrust Credit Agreement"). Our SunTrust Term Loan bears interest at either an Adjusted LIBOR or a Base Rate (each as defined in the SunTrust Credit Agreement), plus an applicable margin according to the following schedule: Pricing Level Leverage Ratio Applicable Margin for Eurodollar Loans Applicable Margin for Base Rate Loans Applicable Margin for Letter of Credit Fees Applicable Percentage for Commitment Fee I Greater than or equal to 3.00:1.00 2.75% per annum 1.75% per annum 2.75% per annum 0.45% per annum II Less than 3.00:1.00 but greater than or equal to 2.50:1.00 2.25% per annum 1.25% per annum 2.25% per annum 0.40% per annum III Less than 2.50:1.00 but greater than or equal to 2.00:1.00 2.00% per annum 1.00% per annum 2.00% per annum 0.35% per annum IV Less than 2.00:1.00 but greater than or equal to 1.50:1.00 1.75% per annum 0.75% per annum 1.75% per annum 0.30% per annum V Less than 1.50:1.00 1.50% per annum 0.50% per annum 1.50% per annum 0.30% per annum The loans and other obligations outstanding under the SunTrust Credit Agreement currently bear interest at a three month LIBOR election at 0.20% plus an applicable margin and fees based on Pricing Level III described above. The scheduled amortization of the SunTrust Term Loan began December 31, 2018 with quarterly payments of $0.8 million, representing annual amortization equal to 5.0% of the original principal amount of the SunTrust Term Loan. At scheduled intervals, the quarterly amortization increases by $0.4 million, with the remaining balance to be paid at maturity. The SunTrust Term Loan will mature on August 31, 2023 unless otherwise accelerated under the terms of the SunTrust Credit Agreement. Revolving Credit Facilities Barclays Revolving Credit Facility The Barclays Revolving Credit Facility under the Restated Credit Agreement is a $195.0 million senior secured revolving credit facility. Associated with the Barclays Revolving Credit Facility are deferred financing costs, net of accumulated amortization, of $2.4 million at June 30, 2021. Revolving loans borrowed under the Barclays Revolving Credit Facility bear interest at either a Eurodollar Rate or an Alternate Base Rate (in each case, as defined in the Restated Credit Agreement) plus an applicable margin which adjusts depending on our first lien net leverage ratio, according to the following schedule: First Lien Net Leverage Ratio Eurodollar Rate Spread Alternate Base Rate Spread &gt; 3.50x 3.25% 2.25% &gt; 3.00x but ≤ 3.50x 3.00% 2.00% ≤ 3.00x 2.75% 1.75% As of June 30, 2021, the effective interest rate payable on revolving loans under the Barclays Revolving Credit Facility was 5.25%. For letters of credit issued under the Barclays Revolving Credit Facility, letter of credit fees accrue at the applicable margin of the Eurodollar Rate, currently 3.00%, and fronting fees accrue at 0.125% per annum, in each case on the average aggregate daily maximum amount available to be drawn under all letters of credit issued under the Restated Credit Agreement. In addition, a commitment fee of 0.50% per annum accrues on the unused revolver commitments under the Barclays Revolving Credit Facility. The Barclays Revolving Credit Facility will terminate on April 23, 2026 unless otherwise accelerated in accordance with the terms of the Restated Credit Agreement. SunTrust Revolving Credit Facility The SunTrust Credit Agreement established a $30.0 million revolving credit facility available to NJIN for funding requirements. The SunTrust Revolving Credit Facility terminates on the earliest of (i) August 31, 2023, (ii) the voluntary termination thereof by NJIN pursuant to Section 2.8 of the SunTrust Credit Agreement, or (iii) the date on which all amounts outstanding under the SunTrust Credit Agreement have been declared or have automatically become due and payable (whether by acceleration or otherwise). As of June 30, 2021, NJIN had no borrowings under the SunTrust Revolving Credit Facility. Recent prior amendments to prior credit facilities: Barclays Credit Facilities: On August 28, 2020, RadNet Management, Inc. and RadNet, Inc. entered into Amendment No. 8, Consent and Incremental Joinder Agreement to Credit and Guaranty Agreement (the "Eighth Amendment"). The Eighth Amendment amended the prior first lien credit agreement to add $57.5 million of revolving commitments to the prior Barclays revolving credit facility increasing the maximum borrowing capacity under the prior Barclays revolving credit facility to $195.0 million while leaving the maturity date of July 1, 2023 unchanged. On April 18, 2019 we entered into the following two amendments to the prior first lien credit agreement: (i) Amendment No. 6, Consent and Incremental Joinder Agreement to Credit and Guaranty Agreement (the “Sixth Amendment”); and (ii) Amendment No. 7 to Credit and Guaranty Agreement (the “Seventh Amendment”). Among other things, the Sixth Amendment amended the prior first lien credit agreement to issue $100.0 million in incremental first lien term loans and to add an additional $20.0 million of revolving commitments to the prior Barclays revolving credit facility. The Seventh Amendment amended the prior first lien credit agreement to extend the maturity date of the prior Barclays revolving credit facility by an additional two years to July 1, 2023, unless sooner terminated in accordance with the terms of the prior first lien credit agreement. The prior first lien credit agreement was amended and restated by the Restated Credit Agreement described above, and the prior first lien term loans and prior Barclays revolving credit facility under the prior first lien credit agreement were refinanced and replaced by the First Lien Term Loans and the Barclays Revolving Credit Facility provided under the Restated Credit Agreement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Stock Incentive Plans We have one long-term equity incentive plan, the RadNet, Inc. Equity Incentive Plan, which we first amended and restated April 20, 2015, again on March 9, 2017 and currently as of April 15, 2021 (the "Restated Plan”). The Restated Plan was approved by our stockholders at our annual stockholders meeting on June 10, 2021. We have reserved for issuance under the Restated Plan 16,500,000 shares of common stock. We can issue options (incentive and nonstatutory), stock awards (restricted or unrestricted), stock units, and stock appreciation rights under the Restated Plan. Options Stock option grants, whether incentive or nonstatutory, generally vest over 3 to 5 years and expire 5 to 10 years from the date of grant. Under the Restated Plan, stock options may not be granted at a per share exercise price below the fair market value of a share of our common stock on the date of grant, may not be repriced or exchanged without stockholder approval, and the maximum exercisable term of the option may not exceed ten years. As of June 30, 2021, we had outstanding options to acquire 525,399 shares of our common stock, of which options to acquire 430,702 shares were exercisable. The following summarizes all of our option transactions for the six months ended June 30, 2021: Outstanding Options Shares Weighted Average Weighted Average Aggregate Balance, December 31, 2020 527,899 $ 9.34 Exercised (2,500) 10.10 Balance, June 30, 2021 525,399 9.34 5.86 $ 12,793,992 Exercisable at June 30, 2021 430,702 8.34 5.50 10,920,256 Aggregate intrinsic value in the table above represents the total pretax intrinsic value (the difference between our closing stock price on June 30, 2021 and the exercise price, multiplied by the number of in-the-money options as applicable) that would have been received by the holder had all holders exercised their options on June 30, 2021. Options for 2,500 shares of our common stock were exercised during the six months ended June 30, 2021. As of June 30, 2021, total unrecognized stock-based compensation expense related to non-vested employee awards was $0.4 million, which is expected to be recognized over a weighted average period of approximately 1.11 years. DeepHealth Options During the second quarter of fiscal 2020, in connection with the completion of the DeepHealth acquisition, we granted options to acquire 412,434 shares at a grant date fair value of $16.93 per share unit to DeepHealth employees in replacement of their stock options that were outstanding as of the closing date. As of June 30, 2021, total unrecognized stock based compensation expense related to non-vested DeepHealth options was approximately $3.0 million, which is expected to be recognized over a weighted average period of approximately 1.84 years. Outstanding Options Shares Weighted Average Weighted Average Aggregate Balance December 31, 2020 400,539 $ — Exercised (1,141) — Balance, June 30, 2021 399,398 — 7.91 $ 13,455,719 Exercisable at June 30, 2021 37,713 — 7.91 1,270,551 Restricted Stock Awards The Restated Plan permits the award of restricted stock awards (“RSA’s”). As of June 30, 2021, we have issued a total of 7,699,439 RSA’s of which 427,688 were unvested at June 30, 2021. The following summarizes all unvested RSA’s activities during the six months ended June 30, 2021: RSA's Weighted-Average Weighted-Average RSA's unvested at December 31, 2020 329,159 $ 16.69 Changes during the period Granted 640,546 $ 19.37 Vested (542,017) $ 17.57 RSA's unvested at June 30, 2021 427,688 1.12 $ 18.75 We determine the fair value of all RSA’s based on the closing price of our common stock on the award date. Other stock bonus awards The Restated Plan also permits share awards not subject to any future service period. These are valued and expensed based on the closing price of our common stock on the date of award. During the six months ended June 30, 2021, awards amounting to 294,048 shares valued at $6.5 million in compensation expense were issued in employee COVID-19 related bonuses. Plan summary In summary, of the 16,500,000 shares of common stock reserved for issuance under the Restated Plan, at June 30, 2021, we had issued 16,419,296 total shares between options, RSA’s and other stock awards. With options canceled and RSA’s forfeited amounting to 3,281,040 and 61,703 shares, respectively, there remain 3,423,447 shares available under the Restated Plan for future issuance. Options issued in replacement of original DeepHealth options as a result of our acquisition are not included in the share count under the Restated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Business Combinations/Dispositions: On July 30, 2021, we completed the sale of a 24.9% portion of our 75.0% ownership interest in one of our majority owned subsidiaries for $13.1 million. After the sale, we retain a 50.1% ownership interest in this subsidiary. On July 30, 2021, we acquired certain business assets for purchase consideration of approximately $5.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REVENUES</t>
        </is>
      </c>
      <c r="B4" s="4" t="inlineStr">
        <is>
          <t>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or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Group, this service fee revenue includes payments for both the professional medical interpretation revenue recognized by them as well as the payment for all other aspects related to our providing the imaging services, for which we earn management fees. As it relates to others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ors. Estimates of contractual allowances under managed care and commercial insurance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t>
        </is>
      </c>
    </row>
    <row r="5">
      <c r="A5" s="4" t="inlineStr">
        <is>
          <t>ACCOUNTS RECEIVABLE</t>
        </is>
      </c>
      <c r="B5" s="4" t="inlineStr">
        <is>
          <t>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We have entered into factoring agreements with various institutions and sold certain accounts receivable under non-recourse agreements in exchange for notes receivables from the buyers. These transactions are accounted for as a reduction in accounts receivable as the agreements transfer effective control over and risk related to the receivables to the buyers. Proceeds on notes receivables are reflected as operating activities on our statement of cash flows and on our balance sheet as prepaid expenses and other current assets for the current portion and deposits and other for the long term portion.  Amounts remaining to be collected on these agreement were $19.8 million and $20.5 million</t>
        </is>
      </c>
    </row>
    <row r="6">
      <c r="A6" s="4" t="inlineStr">
        <is>
          <t>DEFERRED FINANCING COSTS</t>
        </is>
      </c>
      <c r="B6" s="4" t="inlineStr">
        <is>
          <t>DEFERRED FINANCING COSTS - Costs of financing are deferred and amortized using the effective interest rate method. Deferred financing costs, net of accumulated amortization, were $2.4 million and $1.8 million, as of June 30, 2021 and December 31, 2020, respectively and related to our Barclays Revolving Credit Facility.  See Note 5, Credit Facilities and Notes Payable for more information.</t>
        </is>
      </c>
    </row>
    <row r="7">
      <c r="A7" s="4" t="inlineStr">
        <is>
          <t>PROPERTY AND EQUIPMENT</t>
        </is>
      </c>
      <c r="B7" s="4" t="inlineStr">
        <is>
          <t>PROPERTY AND EQUIPMENT - Property and equipment are stated at cost, less accumulated depreciation and amortization. Depreciation of property and equipment is performed using the straight-line method over the estimated useful lives of the assets acquired, which range from 3 to 15 years. Leasehold improvements are amortized at the lesser of lease term or their estimated useful lives, which range from 3 to 15 years. Maintenance and repairs are charged to expense as incurred.</t>
        </is>
      </c>
    </row>
    <row r="8">
      <c r="A8" s="4" t="inlineStr">
        <is>
          <t>BUSINESS COMBINATION</t>
        </is>
      </c>
      <c r="B8" s="4" t="inlineStr">
        <is>
          <t>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is>
      </c>
    </row>
    <row r="9">
      <c r="A9" s="4" t="inlineStr">
        <is>
          <t>GOODWILL AND INDEFINITE LIVED INTANGIBLES</t>
        </is>
      </c>
      <c r="B9" s="4" t="inlineStr">
        <is>
          <t>GOODWILL AND INDEFINITE LIVED INTANGIBLES - Goodwill at June 30, 2021 totaled $502.3 million.  Indefinite lived intangible assets at June 30, 2021 were $7.1 million.  Goodwill and Indefinite Lived Intangibles are recorded as a result of business combinations. When we determine the carrying value of reporting unit exceeds its fair value an impairment charge would be recognized and should not exceed the total amount of goodwill allocated to that reporting unit.  We tested goodwill and indefinite lived intangibles for impairment on October 1, 2020, noting no impairment.  However, during 2020 we ceased employing certain indefinite lived trade names with a total value of $4.2 million and they were written off in full.  In addition to the annual impairment test, we regularly assess if an event has occurred which would require interim impairment testing.  We considered the current and expected future economic and market conditions surrounding COVID-19 pandemic and did not identify an indication of goodwill impairment being more likely than not through June 30, 2021.</t>
        </is>
      </c>
    </row>
    <row r="10">
      <c r="A10" s="4" t="inlineStr">
        <is>
          <t>INCOME TAXES</t>
        </is>
      </c>
      <c r="B10" s="4" t="inlineStr">
        <is>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We believe no significant changes in the unrecognized tax benefits will occur within the next 12 months. On March 27, 2020, the President of the United States signed into law the CARES Act, which among other things, includes certain income tax provisions for individuals and corporations; however, these benefits do not impact the Company’s current tax provision.</t>
        </is>
      </c>
    </row>
    <row r="11">
      <c r="A11" s="4" t="inlineStr">
        <is>
          <t>LEASES</t>
        </is>
      </c>
      <c r="B11" s="4" t="inlineStr">
        <is>
          <t>LEASES - We determine if an arrangement is a lease at inception. Operating leases are included in operating lease right-of-use (“ROU”) assets, current operating lease liabilities,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as permitted. For finance leases, interest expense on the lease liability is recognized using the effective interest method and amortization of the ROU asset is recognized on a straight-line basis over the shorter of the estimated useful life of the asset or the lease term. ROU assets are tested for impairment if circumstances suggest that the carrying amount may not be recoverable. Our ROU assets consist of facility and equipment assets on operating leases. No events have occurred such as fire, flood, or other acts which have impaired the integrity of our ROU assets as of June 30, 2021. Our facility leases require us to maintain insurance policies which would cover major damage to our facilities. We maintain business interruption insurance to cover loss of business due to a facility becoming non-operational under certain circumstances. Our equipment leases are covered by warranty and service contracts which cover repairs and provide regular maintenance to keep the equipment in functioning order.</t>
        </is>
      </c>
    </row>
    <row r="12">
      <c r="A12" s="4" t="inlineStr">
        <is>
          <t>EQUITY BASED COMPENSATION</t>
        </is>
      </c>
      <c r="B12" s="4" t="inlineStr">
        <is>
          <t>EQUITY BASED COMPENSATION – We have one long-term incentive plan that we adopted in 2006 and which we have amended and restated at various points in time: first on April 20, 2015, second on March 9, 2017, and currently as of April 15, 2021 (the “Restated Plan”). The Restated Plan was approved by our stockholders at our annual stockholders meeting on June 10, 2021. We have reserved 16,500,000 shares of common stock for issuance under the Restated Plan which can be issued in the form of incentive and/or nonstatutory stock options, restricted and/or unrestricted stock, stock units, and stock appreciation rights.  Stock options generally vest over three years to five years and expire five years to ten years from date of grant.  We determine the compensation expense for each stock option award using the Black Scholes, or similar valuation model.  Those models require that our management make certain estimates concerning risk free interest rates and volatility in the trading price of our common stock. The compensation expense recognized for all equity-based awards is recognized over the awards’ service periods. Equity-based compensation is classified in operating expenses within the same line item as the majority of the cash compensation paid to employees.  In connection with our acquisition of DeepHealth Inc. on June 1, 2020, we assumed the DeepHealth, Inc. 2017 Stock Incentive Plan, including outstanding options awards that can be exercised for our common stock.  No additional awards will be granted under the DeepHealth, Inc. 2017 Equity Incentive Plan.  See Note 6, Stock-Based Compensation, for more information.</t>
        </is>
      </c>
    </row>
    <row r="13">
      <c r="A13" s="4" t="inlineStr">
        <is>
          <t>COMPREHENSIVE INCOME (LOSS)</t>
        </is>
      </c>
      <c r="B13" s="4" t="inlineStr">
        <is>
          <t>COMPREHENSIVE INCOME (LOSS) - Accounting guidance establishes rules for reporting and displaying comprehensive income or loss and its components. Our unrealized gains or losses on foreign currency translation adjustments, interest rate cap and swap agreements are included in comprehensive loss and are included in the consolidated statements of comprehensive income (loss) for the three and six months ended June 30, 2021 and 2020</t>
        </is>
      </c>
    </row>
    <row r="14">
      <c r="A14" s="4" t="inlineStr">
        <is>
          <t>COMMITMENTS AND CONTINGENCIES</t>
        </is>
      </c>
      <c r="B14" s="4" t="inlineStr">
        <is>
          <t>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Based on current information, we do not believe that reasonably possible or probable losses associated with pending legal proceedings would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t>
        </is>
      </c>
    </row>
    <row r="15">
      <c r="A15" s="4" t="inlineStr">
        <is>
          <t>DERIVATIVE INSTRUMENTS</t>
        </is>
      </c>
      <c r="B15" s="4" t="inlineStr">
        <is>
          <t>DERIVATIVE INSTRUMENTSThe 2019 Swaps will secure a constant interest rate associated with portions of our variable rate bank debt and have an effective date of October 13, 2020. They will mature in October 2023 for the smaller notional and October 2025 for the larger notional.As of the effective date, we will be liable for premium payments if interest rates decline below arranged rates, but will receive interest payments if rates are above the arranged rates.At inception, we designated our 2019 Swaps as cash flow hedges of floating-rate borrowings. In accordance with accounting guidance, derivatives that have been designated and qualify as cash flow hedging instruments are reported at fair value. The gain or loss on the effective portion of the hedge (i.e. change in fair value) is reported as a component of comprehensive loss in the consolidated statement of equity.</t>
        </is>
      </c>
    </row>
    <row r="16">
      <c r="A16" s="4" t="inlineStr">
        <is>
          <t>FAIR VALUE MEASUREMENTS</t>
        </is>
      </c>
      <c r="B16" s="4" t="inlineStr">
        <is>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estimated fair value of our long-term debt, which is discussed in Note 5, Credit Facilities and Notes Payable,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finance lease obligations to approximate their fair value because the weighted average interest rate used to formulate the carrying amounts approximates current market rates.</t>
        </is>
      </c>
    </row>
    <row r="17">
      <c r="A17" s="4" t="inlineStr">
        <is>
          <t>EARNINGS PER SHARE</t>
        </is>
      </c>
      <c r="B17" s="4" t="inlineStr">
        <is>
          <t>EARNINGS PER SHARE - Earnings per share is based upon the weighted average number of shares of common stock and common stock equivalents outstanding, net of common stock held in treasury, as follows (in thousands except share and per share data):</t>
        </is>
      </c>
    </row>
    <row r="18">
      <c r="A18" s="4" t="inlineStr">
        <is>
          <t>EQUITY INVESTMENTS AT FAIR VALUE</t>
        </is>
      </c>
      <c r="B18" s="4" t="inlineStr">
        <is>
          <t>EQUITY INVESTMENTS AT FAIR VALUE–Accounting guidance requires entities to measure equity investments at fair value, with any changes in fair value recognized in net income. If there is no readily determinable fair value, the guidance allows entities the ability to measure investments at cost, adjusted for observable price changes and impairments, with changes recognized in net income.</t>
        </is>
      </c>
    </row>
    <row r="19">
      <c r="A19" s="4" t="inlineStr">
        <is>
          <t>INVESTMENTS IN JOINT VENTURES</t>
        </is>
      </c>
      <c r="B19" s="4" t="inlineStr">
        <is>
          <t>INVESTMENT IN JOINT VENTURES – We have 13 unconsolidated joint ventures with ownership interests ranging from 3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June 30, 2021.</t>
        </is>
      </c>
    </row>
    <row r="20">
      <c r="A20" s="4" t="inlineStr">
        <is>
          <t>RECENT ACCOUNTING AND REPORTING STANDARDS</t>
        </is>
      </c>
      <c r="B20" s="4" t="inlineStr">
        <is>
          <t>RECENT ACCOUNTING AND REPORTING STANDARD Accounting standards adopted In January 2021, the FASB issued ASU 2021-01 ("ASU 2021-01"), Reference Rate Reform (Topic 848), Scope . ASU 2021-01 clarifies the scope of Topic 848 so that derivatives affected by the discounting transition are explicitly eligible for certain option expedients and exceptions in Topic 848. The guidance is effective upon issuance and generally can be applied through December 31, 2022. We are currently evaluating the potential impact of ASU 2021-01 on our financial statements. In March 2020, the FASB issued ASU 2020-04 ("ASU 2020-04"), Reference Rate Reform (Topic 848), Facilitation of the Effects of Reference Rate Reform on Financial Reporting . ASU 2020-04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We are currently evaluating the potential impact of ASU 2020-04 on our financial statements. In January 2020, the FASB issued ASU 2020-01 ("ASU 2020-01"), Investments—Equity Securities (Topic 321), Investments—Equity Method and Joint Ventures (Topic 323), and Derivatives and Hedging (Topic 815), clarifying the interaction between accounting standards related to equity securities, equity method investments, and certain derivatives. ASU 2020-01 is effective for fiscal years beginning after December 15, 2020. The adoption did not have a material impact on our financial statements. In December 2019, the FASB issued ASU 2019-12 ("ASU 2019-12"), Income Taxes (Topic 740). ASU 2019-12 removes certain exceptions related to the approach for intraperiod tax allocation, the methodology for calculating income taxes in an interim period, and the recognition of deferred tax liabilities for outside basis differences. It also clarifies and simplifies other areas of the standard. ASU 2019-12 is effective beginning in the first quarter of 2021. The adoption did not have a material impact on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Service Fee Revenue</t>
        </is>
      </c>
      <c r="B4" s="4" t="inlineStr">
        <is>
          <t xml:space="preserve">Our total service revenues during the three and six months ended June 30, 2021 and 2020 are presented in the table below based on an allocation of the estimated transaction price with the patient between the primary patient classification of insurance coverage (in thousands): Three Months Ended Six Months Ended 2021 2020 2021 2020 Commercial insurance $ 187,354 $ 96,349 $ 369,566 $ 251,711 Medicare 71,407 35,082 134,877 92,587 Medicaid 9,039 4,300 17,486 10,980 Workers' compensation/personal injury 10,556 7,359 20,966 17,916 Other patient revenue 5,189 3,549 9,961 9,218 Management fee revenue 5,533 3,332 10,752 5,899 Teleradiology and Software revenue 2,621 2,200 5,047 5,970 Other 3,795 3,527 6,416 9,750 Service fee revenue 295,494 155,698 575,071 404,031 Revenue under capitation arrangements 38,424 34,868 74,166 68,099 Total service revenue $ 333,918 $ 190,566 $ 649,237 $ 472,130 </t>
        </is>
      </c>
    </row>
    <row r="5">
      <c r="A5" s="4" t="inlineStr">
        <is>
          <t>Schedule of Goodwill and Other Intangible Assets</t>
        </is>
      </c>
      <c r="B5" s="4" t="inlineStr">
        <is>
          <t xml:space="preserve">Activity in goodwill for the six months ended June 30, 2021 is provided below (in thousands): Balance as of December 31, 2020 $ 472,879 Goodwill acquired through acquisitions 29,375 Goodwill attributable to formation of Simi Valley Imaging Group LLC 105 Other Adjustments (28) Balance as of June 30, 2021 $ 502,331 </t>
        </is>
      </c>
    </row>
    <row r="6">
      <c r="A6" s="4" t="inlineStr">
        <is>
          <t>Schedule of Effect of Derivative Instruments on Comprehensive Income</t>
        </is>
      </c>
      <c r="B6" s="4" t="inlineStr">
        <is>
          <t>A tabular presentation of the effect of derivative instruments on our consolidated statement of comprehensive loss of the 2019 Swaps which remain ineffective is as follows (amounts in thousands): For the three months ended June 30, 2021 Account March 31, 2021 Balance Amount of comprehensive loss recognized on derivative net of taxes Amount of loss reclassified out of accumulated OCI into income (prior period effective portion), net of taxes June 30, 2021 Balance Location Accumulated Other Comprehensive Loss, net of taxes $ (21,656) $ — $ 920 $ (20,736) Equity For the six months ended June 30, 2021 Account December 31, 2020 Balance Amount of comprehensive loss recognized on derivative net of taxes Amount of loss reclassified out of accumulated OCI into income (prior period effective portion), net of taxes June 30, 2021 Balance Location Accumulated Other Comprehensive Loss, net of taxes $ (22,581) $ — $ 1,845 $ (20,736) Equity A tabular presentation of the effect of derivative instruments on our statement of operations of the 2019 Swaps which remain ineffective is as follows (amounts in thousands): For the three months ended June 30, 2021 Ineffective interest rate swap Amount of gain recognized in income on derivative (current period ineffective portion) Location of gain recognized in Income on derivative (current period ineffective portion) Gross amount of loss reclassified from accumulated OCI into income (prior period effective portion) Location of loss reclassified from accumulated OCI into income (prior period effective portion) Interest rate contracts $ 35 Other income (expense) $ (1,245) Interest Expense For the six months ended June 30, 2021 Ineffective interest rate swap Amount of gain recognized in income on derivative (current period ineffective portion) Location of gain recognized in Income on derivative (current period ineffective portion) Gross amount of loss reclassified from accumulated OCI into income (prior period effective portion) Location of loss reclassified from accumulated OCI into income (prior period effective portion) Interest rate contracts $ 11,280 Other income (expense) $ (2,169) Interest Expense</t>
        </is>
      </c>
    </row>
    <row r="7">
      <c r="A7" s="4" t="inlineStr">
        <is>
          <t>Schedule of Fair Value of Assets and Liabilities</t>
        </is>
      </c>
      <c r="B7" s="4" t="inlineStr">
        <is>
          <t xml:space="preserve">The tables below summarize the estimated fair values of certain of our financial assets that are subject to fair value measurements, and the classification of these assets on our condensed consolidated balance sheets, as follows (in thousands): As of June 30, 2021 Level 1 Level 2 Level 3 Total Current and long term liabilities 2019 Swaps - Interest Rate Contracts $ — $ 26,709 $ — $ 26,709 As of December 31, 2020 Level 1 Level 2 Level 3 Total Current and long term liabilities 2019 Swaps - Interest Rate Contracts $ — $ 37,989 $ — $ 37,989 The table below summarizes the estimated fair value compared to our face value of our long-term debt as follows (in thousands): As of June 30, 2021 Level 1 Level 2 Level 3 Total Fair Value Total Face Value First Lien Term Loans and SunTrust Term Loan $ — $ 772,313 $ — $ 772,313 $ 774,125 As of December 31, 2020 Level 1 Level 2 Level 3 Total Fair Value Total Face Value First Lien Term Loans and SunTrust Term Loan $ — $ 661,640 $ — $ 661,640 $ 662,403 </t>
        </is>
      </c>
    </row>
    <row r="8">
      <c r="A8" s="4" t="inlineStr">
        <is>
          <t>Schedule of Earnings Per Share</t>
        </is>
      </c>
      <c r="B8" s="4" t="inlineStr">
        <is>
          <t xml:space="preserve">Earnings per share is based upon the weighted average number of shares of common stock and common stock equivalents outstanding, net of common stock held in treasury, as follows (in thousands except share and per share data): Three Months Ended June 30, Six Months Ended June 30, 2021 2020 2021 2020 Net income (loss) attributable to RadNet, Inc.'s common stockholders $ 2,873 $ (10,594) $ 12,331 $ (26,952) BASIC NET INCOME (LOSS) PER SHARE ATTRIBUTABLE TO RADNET, INC.'S COMMON STOCKHOLDERS Weighted average number of common shares outstanding during the period 52,238,709 50,672,219 52,004,653 50,483,274 Basic net income (loss) per share attributable to RadNet, Inc.'s common stockholders $ 0.05 $ (0.21) $ 0.24 $ (0.53) DILUTED NET INCOME (LOSS) PER SHARE ATTRIBUTABLE TO RADNET, INC.'S COMMON STOCKHOLDERS Weighted average number of common shares outstanding during the period 52,238,709 50,672,219 52,004,653 50,483,274 Add nonvested restricted stock subject only to service vesting 202,341 — 227,803 — Add additional shares issuable upon exercise of stock options and warrants 692,041 — 658,105 — Weighted average number of common shares used in calculating diluted net income per share 53,133,091 50,672,219 52,890,561 50,483,274 Diluted net income (loss) per share attributable to RadNet, Inc.'s common stockholders $ 0.05 $ (0.21) $ 0.23 $ (0.53) Stock options and non vested restricted awards excluded from the computation of diluted per share amounts as their effect would be antidilutive: Nonvested restricted stock subject to service vesting — 319,659 — 319,659 Shares issuable upon the exercise of stock options: — 604,257 — 604,257 </t>
        </is>
      </c>
    </row>
    <row r="9">
      <c r="A9" s="4" t="inlineStr">
        <is>
          <t>Schedule of Investment in Joint Ventures</t>
        </is>
      </c>
      <c r="B9" s="4" t="inlineStr">
        <is>
          <t xml:space="preserve">The following table is a summary of our investment in joint ventures during the six months ended June 30, 2021 (in thousands): Balance as of December 31, 2020 $ 34,528 Equity in earnings in these joint ventures 5,406 Equity contributions in existing joint ventures 1,441 Balance as of June 30, 2021 $ 41,375 </t>
        </is>
      </c>
    </row>
    <row r="10">
      <c r="A10" s="4" t="inlineStr">
        <is>
          <t>Schedule of Joint Venture Investment and Financial Information</t>
        </is>
      </c>
      <c r="B10" s="4" t="inlineStr">
        <is>
          <t xml:space="preserve">The following table is a summary of key balance sheet data for these joint ventures as of June 30, 2021 and December 31, 2020 and income statement data for the six months ended June 30, 2021 and 2020 (in thousands): Balance Sheet Data: June 30, 2021 December 31, 2020 Current assets $ 39,925 $ 27,085 Noncurrent assets 68,699 68,686 Current liabilities (12,165) (12,545) Noncurrent liabilities (21,605) (21,582) Total net assets $ 74,854 $ 61,644 Book value of RadNet joint venture interests $ 34,901 $ 28,079 Cost in excess of book value of acquired joint venture interests and other 6,474 6,449 Total value of RadNet joint venture interests $ 41,375 $ 34,528 Income statement data for the six months ended June 30, 2021 2020 Net revenue $ 64,636 $ 43,849 Net income $ 10,258 $ 6,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CILITY ACQUISITIONS (Tables)</t>
        </is>
      </c>
      <c r="B1" s="2" t="inlineStr">
        <is>
          <t>6 Months Ended</t>
        </is>
      </c>
    </row>
    <row r="2">
      <c r="B2" s="2" t="inlineStr">
        <is>
          <t>Jun. 30, 2021</t>
        </is>
      </c>
    </row>
    <row r="3">
      <c r="A3" s="3" t="inlineStr">
        <is>
          <t>Business Combination and Asset Acquisition [Abstract]</t>
        </is>
      </c>
    </row>
    <row r="4">
      <c r="A4" s="4" t="inlineStr">
        <is>
          <t>Schedule of Business Acquisitions</t>
        </is>
      </c>
      <c r="B4" s="4" t="inlineStr">
        <is>
          <t>We made a fair value determination of the acquired assets and assumed liabilities and the following were recorded (in thousands): Entity Date Acquired Total Cash Consideration Property &amp; Equipment Right of Use Assets Goodwill Intangible Assets Other Assets Right of Use Liabilities Personal Health Imaging PLLC* 2/1/2021 2,995 576 608 2,355 50 14 (608) ZP Elmont LLC* 2/1/2021 2,194 1,112 — 1,005 50 27 — ZP Freeport LLC* 2/1/2021 6,065 4,668 — 1,328 40 29 — Broadway Medical Imaging LLC* 2/1/2021 1,155 1,076 446 6 50 23 (446) 3235 Hempstead LLC* 2/1/2021 9,386 5,667 — 3,649 70 — — SLZM Realty LLC* 2/1/2021 13,671 4,617 — 8,974 80 — — 2012 Sunrise Merrick LLC* 2/1/2021 11,428 2,741 335 8,617 70 — (335) ZP Bayside LLC* 3/1/2021 3,545 3,385 2,191 40 50 70 (2,191) ZP Laurelton LLC* 3/1/2021 2,658 2,530 1,418 32 50 46 (1,418) ZP Smith LLC* 3/1/2021 3,978 3,581 2,214 347 50 — (2,214) ZP 907 Northern LLC 4/1/2021 562 507 1,817 5 50 — (1,817) William M. Kelly MD, Inc. 5/1/2021 3,750 990 1,379 2,710 50 — (1,379) 60th Street MRI, LLC 5/1/2021 400 85 — 290 25 — — ZP Parkchester LLC 5/1/2021 263 213 311 — 50 — (311) ZP Eastern LLC 6/1/2021 2,868 2,801 1,951 17 50 — (1,951) Total 64,918 34,549 12,670 29,375 785 209 (12,670) *Fair Value Determination is Fin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REDIT FACILITY AND NOTES PAYABLE (Tables)</t>
        </is>
      </c>
      <c r="B1" s="2" t="inlineStr">
        <is>
          <t>6 Months Ended</t>
        </is>
      </c>
    </row>
    <row r="2">
      <c r="B2" s="2" t="inlineStr">
        <is>
          <t>Jun. 30, 2021</t>
        </is>
      </c>
    </row>
    <row r="3">
      <c r="A3" s="3" t="inlineStr">
        <is>
          <t>Debt Disclosure [Abstract]</t>
        </is>
      </c>
    </row>
    <row r="4">
      <c r="A4" s="4" t="inlineStr">
        <is>
          <t>Schedule of Notes Payable, Line of Credit and Capital Lease Obligations</t>
        </is>
      </c>
      <c r="B4" s="4" t="inlineStr">
        <is>
          <t xml:space="preserve">As of June 30, 2021 and December 31, 2020 our term loan debt obligations are as follows (in thousands): June 30, December 31, First Lien Term Loans collateralized by RadNet's tangible and intangible assets $ 725,000 $ 611,028 Discount on First Lien Term Loans (14,257) (9,699) SunTrust Term Loan Agreement collateralized by NJIN's tangible and intangible assets 49,125 51,375 Total debt obligations 759,868 652,704 Less: current portion (10,789) (39,791) Long term portion debt obligations $ 749,079 $ 612,913 </t>
        </is>
      </c>
    </row>
    <row r="5">
      <c r="A5" s="4" t="inlineStr">
        <is>
          <t>Schedule of Leverage Ratio</t>
        </is>
      </c>
      <c r="B5" s="4" t="inlineStr">
        <is>
          <t>Pricing Level Leverage Ratio Applicable Margin for Eurodollar Loans Applicable Margin for Base Rate Loans Applicable Margin for Letter of Credit Fees Applicable Percentage for Commitment Fee I Greater than or equal to 3.00:1.00 2.75% per annum 1.75% per annum 2.75% per annum 0.45% per annum II Less than 3.00:1.00 but greater than or equal to 2.50:1.00 2.25% per annum 1.25% per annum 2.25% per annum 0.40% per annum III Less than 2.50:1.00 but greater than or equal to 2.00:1.00 2.00% per annum 1.00% per annum 2.00% per annum 0.35% per annum IV Less than 2.00:1.00 but greater than or equal to 1.50:1.00 1.75% per annum 0.75% per annum 1.75% per annum 0.30% per annum V Less than 1.50:1.00 1.50% per annum 0.50% per annum 1.50% per annum 0.30% per annum First Lien Net Leverage Ratio Eurodollar Rate Spread Alternate Base Rate Spread &gt; 3.50x 3.25% 2.25% &gt; 3.00x but ≤ 3.50x 3.00% 2.00% ≤ 3.00x 2.75% 1.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40852</v>
      </c>
      <c r="C3" s="6" t="n">
        <v>102018</v>
      </c>
    </row>
    <row r="4">
      <c r="A4" s="4" t="inlineStr">
        <is>
          <t>Accounts receivable</t>
        </is>
      </c>
      <c r="B4" s="5" t="n">
        <v>157328</v>
      </c>
      <c r="C4" s="5" t="n">
        <v>129585</v>
      </c>
    </row>
    <row r="5">
      <c r="A5" s="4" t="inlineStr">
        <is>
          <t>Due from affiliates</t>
        </is>
      </c>
      <c r="B5" s="5" t="n">
        <v>6290</v>
      </c>
      <c r="C5" s="5" t="n">
        <v>5836</v>
      </c>
    </row>
    <row r="6">
      <c r="A6" s="4" t="inlineStr">
        <is>
          <t>Prepaid expenses and other current assets</t>
        </is>
      </c>
      <c r="B6" s="5" t="n">
        <v>30449</v>
      </c>
      <c r="C6" s="5" t="n">
        <v>32985</v>
      </c>
    </row>
    <row r="7">
      <c r="A7" s="4" t="inlineStr">
        <is>
          <t>Total current assets</t>
        </is>
      </c>
      <c r="B7" s="5" t="n">
        <v>334919</v>
      </c>
      <c r="C7" s="5" t="n">
        <v>270424</v>
      </c>
    </row>
    <row r="8">
      <c r="A8" s="3" t="inlineStr">
        <is>
          <t>PROPERTY, EQUIPMENT AND RIGHT-OF-USE ASSETS</t>
        </is>
      </c>
    </row>
    <row r="9">
      <c r="A9" s="4" t="inlineStr">
        <is>
          <t>Property and equipment, net</t>
        </is>
      </c>
      <c r="B9" s="5" t="n">
        <v>435172</v>
      </c>
      <c r="C9" s="5" t="n">
        <v>399335</v>
      </c>
    </row>
    <row r="10">
      <c r="A10" s="4" t="inlineStr">
        <is>
          <t>Operating lease right-of-use assets</t>
        </is>
      </c>
      <c r="B10" s="5" t="n">
        <v>593574</v>
      </c>
      <c r="C10" s="5" t="n">
        <v>483661</v>
      </c>
    </row>
    <row r="11">
      <c r="A11" s="4" t="inlineStr">
        <is>
          <t>Total property, equipment and right-of-use assets</t>
        </is>
      </c>
      <c r="B11" s="5" t="n">
        <v>1028746</v>
      </c>
      <c r="C11" s="5" t="n">
        <v>882996</v>
      </c>
    </row>
    <row r="12">
      <c r="A12" s="3" t="inlineStr">
        <is>
          <t>OTHER ASSETS</t>
        </is>
      </c>
    </row>
    <row r="13">
      <c r="A13" s="4" t="inlineStr">
        <is>
          <t>Goodwill</t>
        </is>
      </c>
      <c r="B13" s="5" t="n">
        <v>502331</v>
      </c>
      <c r="C13" s="5" t="n">
        <v>472879</v>
      </c>
    </row>
    <row r="14">
      <c r="A14" s="4" t="inlineStr">
        <is>
          <t>Other intangible assets</t>
        </is>
      </c>
      <c r="B14" s="5" t="n">
        <v>51783</v>
      </c>
      <c r="C14" s="5" t="n">
        <v>52393</v>
      </c>
    </row>
    <row r="15">
      <c r="A15" s="4" t="inlineStr">
        <is>
          <t>Deferred financing costs</t>
        </is>
      </c>
      <c r="B15" s="5" t="n">
        <v>2386</v>
      </c>
      <c r="C15" s="5" t="n">
        <v>1767</v>
      </c>
    </row>
    <row r="16">
      <c r="A16" s="4" t="inlineStr">
        <is>
          <t>Investment in joint ventures</t>
        </is>
      </c>
      <c r="B16" s="5" t="n">
        <v>41375</v>
      </c>
      <c r="C16" s="5" t="n">
        <v>34528</v>
      </c>
    </row>
    <row r="17">
      <c r="A17" s="4" t="inlineStr">
        <is>
          <t>Deferred tax assets, net of current portion</t>
        </is>
      </c>
      <c r="B17" s="5" t="n">
        <v>29390</v>
      </c>
      <c r="C17" s="5" t="n">
        <v>34687</v>
      </c>
    </row>
    <row r="18">
      <c r="A18" s="4" t="inlineStr">
        <is>
          <t>Deposits and other</t>
        </is>
      </c>
      <c r="B18" s="5" t="n">
        <v>41268</v>
      </c>
      <c r="C18" s="5" t="n">
        <v>36983</v>
      </c>
    </row>
    <row r="19">
      <c r="A19" s="4" t="inlineStr">
        <is>
          <t>Total assets</t>
        </is>
      </c>
      <c r="B19" s="5" t="n">
        <v>2032198</v>
      </c>
      <c r="C19" s="5" t="n">
        <v>1786657</v>
      </c>
    </row>
    <row r="20">
      <c r="A20" s="3" t="inlineStr">
        <is>
          <t>CURRENT LIABILITIES</t>
        </is>
      </c>
    </row>
    <row r="21">
      <c r="A21" s="4" t="inlineStr">
        <is>
          <t>Accounts payable, accrued expenses and other</t>
        </is>
      </c>
      <c r="B21" s="5" t="n">
        <v>244536</v>
      </c>
      <c r="C21" s="5" t="n">
        <v>236684</v>
      </c>
    </row>
    <row r="22">
      <c r="A22" s="4" t="inlineStr">
        <is>
          <t>Due to affiliates</t>
        </is>
      </c>
      <c r="B22" s="5" t="n">
        <v>22596</v>
      </c>
      <c r="C22" s="5" t="n">
        <v>14010</v>
      </c>
    </row>
    <row r="23">
      <c r="A23" s="4" t="inlineStr">
        <is>
          <t>Deferred revenue</t>
        </is>
      </c>
      <c r="B23" s="5" t="n">
        <v>31947</v>
      </c>
      <c r="C23" s="5" t="n">
        <v>39257</v>
      </c>
    </row>
    <row r="24">
      <c r="A24" s="4" t="inlineStr">
        <is>
          <t>Current finance lease liability</t>
        </is>
      </c>
      <c r="B24" s="5" t="n">
        <v>0</v>
      </c>
      <c r="C24" s="5" t="n">
        <v>2578</v>
      </c>
    </row>
    <row r="25">
      <c r="A25" s="4" t="inlineStr">
        <is>
          <t>Current operating lease liability</t>
        </is>
      </c>
      <c r="B25" s="5" t="n">
        <v>71399</v>
      </c>
      <c r="C25" s="5" t="n">
        <v>65794</v>
      </c>
    </row>
    <row r="26">
      <c r="A26" s="4" t="inlineStr">
        <is>
          <t>Current portion of notes payable</t>
        </is>
      </c>
      <c r="B26" s="5" t="n">
        <v>10789</v>
      </c>
      <c r="C26" s="5" t="n">
        <v>39791</v>
      </c>
    </row>
    <row r="27">
      <c r="A27" s="4" t="inlineStr">
        <is>
          <t>Total current liabilities</t>
        </is>
      </c>
      <c r="B27" s="5" t="n">
        <v>381267</v>
      </c>
      <c r="C27" s="5" t="n">
        <v>398114</v>
      </c>
    </row>
    <row r="28">
      <c r="A28" s="3" t="inlineStr">
        <is>
          <t>LONG-TERM LIABILITIES</t>
        </is>
      </c>
    </row>
    <row r="29">
      <c r="A29" s="4" t="inlineStr">
        <is>
          <t>Long-term finance lease liability</t>
        </is>
      </c>
      <c r="B29" s="5" t="n">
        <v>0</v>
      </c>
      <c r="C29" s="5" t="n">
        <v>743</v>
      </c>
    </row>
    <row r="30">
      <c r="A30" s="4" t="inlineStr">
        <is>
          <t>Long-term operating lease liability</t>
        </is>
      </c>
      <c r="B30" s="5" t="n">
        <v>567674</v>
      </c>
      <c r="C30" s="5" t="n">
        <v>463096</v>
      </c>
    </row>
    <row r="31">
      <c r="A31" s="4" t="inlineStr">
        <is>
          <t>Notes payable, net of current portion</t>
        </is>
      </c>
      <c r="B31" s="5" t="n">
        <v>749079</v>
      </c>
      <c r="C31" s="5" t="n">
        <v>612913</v>
      </c>
    </row>
    <row r="32">
      <c r="A32" s="4" t="inlineStr">
        <is>
          <t>Other non-current liabilities</t>
        </is>
      </c>
      <c r="B32" s="5" t="n">
        <v>34899</v>
      </c>
      <c r="C32" s="5" t="n">
        <v>53488</v>
      </c>
    </row>
    <row r="33">
      <c r="A33" s="4" t="inlineStr">
        <is>
          <t>Total liabilities</t>
        </is>
      </c>
      <c r="B33" s="5" t="n">
        <v>1732919</v>
      </c>
      <c r="C33" s="5" t="n">
        <v>1528354</v>
      </c>
    </row>
    <row r="34">
      <c r="A34" s="3" t="inlineStr">
        <is>
          <t>EQUITY</t>
        </is>
      </c>
    </row>
    <row r="35">
      <c r="A35" s="4" t="inlineStr">
        <is>
          <t>Common stock - $0.0001 par value, 200,000,000 shares authorized; 52,678,030 and 51,640,537 shares issued and outstanding at June 30, 2021 and December 31, 2020, respectively</t>
        </is>
      </c>
      <c r="B35" s="5" t="n">
        <v>5</v>
      </c>
      <c r="C35" s="5" t="n">
        <v>5</v>
      </c>
    </row>
    <row r="36">
      <c r="A36" s="4" t="inlineStr">
        <is>
          <t>Additional paid-in-capital</t>
        </is>
      </c>
      <c r="B36" s="5" t="n">
        <v>324954</v>
      </c>
      <c r="C36" s="5" t="n">
        <v>307788</v>
      </c>
    </row>
    <row r="37">
      <c r="A37" s="4" t="inlineStr">
        <is>
          <t>Accumulated other comprehensive loss</t>
        </is>
      </c>
      <c r="B37" s="5" t="n">
        <v>-22227</v>
      </c>
      <c r="C37" s="5" t="n">
        <v>-24051</v>
      </c>
    </row>
    <row r="38">
      <c r="A38" s="4" t="inlineStr">
        <is>
          <t>Accumulated deficit</t>
        </is>
      </c>
      <c r="B38" s="5" t="n">
        <v>-105668</v>
      </c>
      <c r="C38" s="5" t="n">
        <v>-117999</v>
      </c>
    </row>
    <row r="39">
      <c r="A39" s="4" t="inlineStr">
        <is>
          <t>Total RadNet, Inc.'s stockholders' equity</t>
        </is>
      </c>
      <c r="B39" s="5" t="n">
        <v>197064</v>
      </c>
      <c r="C39" s="5" t="n">
        <v>165743</v>
      </c>
    </row>
    <row r="40">
      <c r="A40" s="4" t="inlineStr">
        <is>
          <t>Noncontrolling interests</t>
        </is>
      </c>
      <c r="B40" s="5" t="n">
        <v>102215</v>
      </c>
      <c r="C40" s="5" t="n">
        <v>92560</v>
      </c>
    </row>
    <row r="41">
      <c r="A41" s="4" t="inlineStr">
        <is>
          <t>Total equity</t>
        </is>
      </c>
      <c r="B41" s="5" t="n">
        <v>299279</v>
      </c>
      <c r="C41" s="5" t="n">
        <v>258303</v>
      </c>
    </row>
    <row r="42">
      <c r="A42" s="4" t="inlineStr">
        <is>
          <t>Total liabilities and equity</t>
        </is>
      </c>
      <c r="B42" s="6" t="n">
        <v>2032198</v>
      </c>
      <c r="C42" s="6" t="n">
        <v>1786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Options Activity</t>
        </is>
      </c>
      <c r="B4" s="4" t="inlineStr">
        <is>
          <t xml:space="preserve">The following summarizes all of our option transactions for the six months ended June 30, 2021: Outstanding Options Shares Weighted Average Weighted Average Aggregate Balance, December 31, 2020 527,899 $ 9.34 Exercised (2,500) 10.10 Balance, June 30, 2021 525,399 9.34 5.86 $ 12,793,992 Exercisable at June 30, 2021 430,702 8.34 5.50 10,920,256 Outstanding Options Shares Weighted Average Weighted Average Aggregate Balance December 31, 2020 400,539 $ — Exercised (1,141) — Balance, June 30, 2021 399,398 — 7.91 $ 13,455,719 Exercisable at June 30, 2021 37,713 — 7.91 1,270,551 </t>
        </is>
      </c>
    </row>
    <row r="5">
      <c r="A5" s="4" t="inlineStr">
        <is>
          <t>Schedule of RSA Activity</t>
        </is>
      </c>
      <c r="B5" s="4" t="inlineStr">
        <is>
          <t xml:space="preserve">The following summarizes all unvested RSA’s activities during the six months ended June 30, 2021: RSA's Weighted-Average Weighted-Average RSA's unvested at December 31, 2020 329,159 $ 16.69 Changes during the period Granted 640,546 $ 19.37 Vested (542,017) $ 17.57 RSA's unvested at June 30, 2021 427,688 1.12 $ 18.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32" customWidth="1" min="2" max="2"/>
    <col width="21" customWidth="1" min="3" max="3"/>
    <col width="32" customWidth="1" min="4" max="4"/>
    <col width="21" customWidth="1" min="5" max="5"/>
    <col width="21" customWidth="1" min="6" max="6"/>
  </cols>
  <sheetData>
    <row r="1">
      <c r="A1" s="1" t="inlineStr">
        <is>
          <t>NATURE OF BUSINESS (Details Narrative) $ in Thousands</t>
        </is>
      </c>
      <c r="B1" s="2" t="inlineStr">
        <is>
          <t>3 Months Ended</t>
        </is>
      </c>
      <c r="D1" s="2" t="inlineStr">
        <is>
          <t>6 Months Ended</t>
        </is>
      </c>
    </row>
    <row r="2">
      <c r="B2" s="2" t="inlineStr">
        <is>
          <t>Jun. 30, 2021USD ($)centerstate</t>
        </is>
      </c>
      <c r="C2" s="2" t="inlineStr">
        <is>
          <t>Jun. 30, 2020USD ($)</t>
        </is>
      </c>
      <c r="D2" s="2" t="inlineStr">
        <is>
          <t>Jun. 30, 2021USD ($)centerstate</t>
        </is>
      </c>
      <c r="E2" s="2" t="inlineStr">
        <is>
          <t>Jun. 30, 2020USD ($)</t>
        </is>
      </c>
      <c r="F2" s="2" t="inlineStr">
        <is>
          <t>Dec. 31, 2020USD ($)</t>
        </is>
      </c>
    </row>
    <row r="3">
      <c r="A3" s="3" t="inlineStr">
        <is>
          <t>Business Acquisition [Line Items]</t>
        </is>
      </c>
    </row>
    <row r="4">
      <c r="A4" s="4" t="inlineStr">
        <is>
          <t>Number of states in which entity operates | state</t>
        </is>
      </c>
      <c r="B4" s="5" t="n">
        <v>7</v>
      </c>
      <c r="D4" s="5" t="n">
        <v>7</v>
      </c>
    </row>
    <row r="5">
      <c r="A5" s="4" t="inlineStr">
        <is>
          <t>Number of centers | center</t>
        </is>
      </c>
      <c r="B5" s="5" t="n">
        <v>353</v>
      </c>
      <c r="D5" s="5" t="n">
        <v>353</v>
      </c>
    </row>
    <row r="6">
      <c r="A6" s="4" t="inlineStr">
        <is>
          <t>BRMG and NY Groups revenues</t>
        </is>
      </c>
      <c r="B6" s="6" t="n">
        <v>45100</v>
      </c>
      <c r="C6" s="6" t="n">
        <v>26900</v>
      </c>
      <c r="D6" s="6" t="n">
        <v>91200</v>
      </c>
      <c r="E6" s="6" t="n">
        <v>66400</v>
      </c>
    </row>
    <row r="7">
      <c r="A7" s="4" t="inlineStr">
        <is>
          <t>BRMG and NY Groups operating expenses</t>
        </is>
      </c>
      <c r="B7" s="5" t="n">
        <v>45100</v>
      </c>
      <c r="C7" s="5" t="n">
        <v>26900</v>
      </c>
      <c r="D7" s="5" t="n">
        <v>91200</v>
      </c>
      <c r="E7" s="5" t="n">
        <v>66400</v>
      </c>
    </row>
    <row r="8">
      <c r="A8" s="4" t="inlineStr">
        <is>
          <t>Management services provided to BRMG and NY Groups</t>
        </is>
      </c>
      <c r="B8" s="5" t="n">
        <v>190600</v>
      </c>
      <c r="C8" s="6" t="n">
        <v>116400</v>
      </c>
      <c r="D8" s="5" t="n">
        <v>369500</v>
      </c>
      <c r="E8" s="6" t="n">
        <v>264300</v>
      </c>
    </row>
    <row r="9">
      <c r="A9" s="4" t="inlineStr">
        <is>
          <t>BRMG and NY Groups accounts receivable</t>
        </is>
      </c>
      <c r="B9" s="5" t="n">
        <v>2032198</v>
      </c>
      <c r="D9" s="5" t="n">
        <v>2032198</v>
      </c>
      <c r="F9" s="6" t="n">
        <v>1786657</v>
      </c>
    </row>
    <row r="10">
      <c r="A10" s="4" t="inlineStr">
        <is>
          <t>BRMG and NY Groups accounts payable</t>
        </is>
      </c>
      <c r="B10" s="6" t="n">
        <v>1732919</v>
      </c>
      <c r="D10" s="6" t="n">
        <v>1732919</v>
      </c>
      <c r="F10" s="5" t="n">
        <v>1528354</v>
      </c>
    </row>
    <row r="11">
      <c r="A11" s="4" t="inlineStr">
        <is>
          <t>Contract term (up to)</t>
        </is>
      </c>
      <c r="D11" s="4" t="inlineStr">
        <is>
          <t>40 years</t>
        </is>
      </c>
    </row>
    <row r="12">
      <c r="A12" s="4" t="inlineStr">
        <is>
          <t>ScriptSender LLC</t>
        </is>
      </c>
    </row>
    <row r="13">
      <c r="A13" s="3" t="inlineStr">
        <is>
          <t>Business Acquisition [Line Items]</t>
        </is>
      </c>
    </row>
    <row r="14">
      <c r="A14" s="4" t="inlineStr">
        <is>
          <t>Ownership percentage</t>
        </is>
      </c>
      <c r="B14" s="4" t="inlineStr">
        <is>
          <t>49.00%</t>
        </is>
      </c>
      <c r="D14" s="4" t="inlineStr">
        <is>
          <t>49.00%</t>
        </is>
      </c>
    </row>
    <row r="15">
      <c r="A15" s="4" t="inlineStr">
        <is>
          <t>Chief Executive Officer | Beverly Radiology Medical Group III</t>
        </is>
      </c>
    </row>
    <row r="16">
      <c r="A16" s="3" t="inlineStr">
        <is>
          <t>Business Acquisition [Line Items]</t>
        </is>
      </c>
    </row>
    <row r="17">
      <c r="A17" s="4" t="inlineStr">
        <is>
          <t>Ownership percentage</t>
        </is>
      </c>
      <c r="B17" s="4" t="inlineStr">
        <is>
          <t>99.00%</t>
        </is>
      </c>
      <c r="D17" s="4" t="inlineStr">
        <is>
          <t>99.00%</t>
        </is>
      </c>
    </row>
    <row r="18">
      <c r="A18" s="4" t="inlineStr">
        <is>
          <t>Board Member | Beverly Radiology Medical Group III</t>
        </is>
      </c>
    </row>
    <row r="19">
      <c r="A19" s="3" t="inlineStr">
        <is>
          <t>Business Acquisition [Line Items]</t>
        </is>
      </c>
    </row>
    <row r="20">
      <c r="A20" s="4" t="inlineStr">
        <is>
          <t>Ownership percentage</t>
        </is>
      </c>
      <c r="B20" s="4" t="inlineStr">
        <is>
          <t>1.00%</t>
        </is>
      </c>
      <c r="D20" s="4" t="inlineStr">
        <is>
          <t>1.00%</t>
        </is>
      </c>
    </row>
    <row r="21">
      <c r="A21" s="4" t="inlineStr">
        <is>
          <t>Variable Interest Entity, Primary Beneficiary</t>
        </is>
      </c>
    </row>
    <row r="22">
      <c r="A22" s="3" t="inlineStr">
        <is>
          <t>Business Acquisition [Line Items]</t>
        </is>
      </c>
    </row>
    <row r="23">
      <c r="A23" s="4" t="inlineStr">
        <is>
          <t>BRMG and NY Groups accounts receivable</t>
        </is>
      </c>
      <c r="B23" s="6" t="n">
        <v>102400</v>
      </c>
      <c r="D23" s="6" t="n">
        <v>102400</v>
      </c>
      <c r="F23" s="5" t="n">
        <v>82300</v>
      </c>
    </row>
    <row r="24">
      <c r="A24" s="4" t="inlineStr">
        <is>
          <t>BRMG and NY Groups accounts payable</t>
        </is>
      </c>
      <c r="B24" s="6" t="n">
        <v>21800</v>
      </c>
      <c r="D24" s="6" t="n">
        <v>21800</v>
      </c>
      <c r="F24" s="6" t="n">
        <v>152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IGNIFICANT ACCOUNTING POLICIES (Details - Revenu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Service fee revenue, net of contractual allowances and discounts</t>
        </is>
      </c>
      <c r="B4" s="6" t="n">
        <v>333918</v>
      </c>
      <c r="C4" s="6" t="n">
        <v>190566</v>
      </c>
      <c r="D4" s="6" t="n">
        <v>649237</v>
      </c>
      <c r="E4" s="6" t="n">
        <v>472130</v>
      </c>
    </row>
    <row r="5">
      <c r="A5" s="4" t="inlineStr">
        <is>
          <t>Total service revenue</t>
        </is>
      </c>
      <c r="B5" s="5" t="n">
        <v>333918</v>
      </c>
      <c r="C5" s="5" t="n">
        <v>190566</v>
      </c>
      <c r="D5" s="5" t="n">
        <v>649237</v>
      </c>
      <c r="E5" s="5" t="n">
        <v>472130</v>
      </c>
    </row>
    <row r="6">
      <c r="A6" s="4" t="inlineStr">
        <is>
          <t>Commercial insurance</t>
        </is>
      </c>
    </row>
    <row r="7">
      <c r="A7" s="3" t="inlineStr">
        <is>
          <t>Revenue from External Customer [Line Items]</t>
        </is>
      </c>
    </row>
    <row r="8">
      <c r="A8" s="4" t="inlineStr">
        <is>
          <t>Service fee revenue, net of contractual allowances and discounts</t>
        </is>
      </c>
      <c r="B8" s="5" t="n">
        <v>187354</v>
      </c>
      <c r="C8" s="5" t="n">
        <v>96349</v>
      </c>
      <c r="D8" s="5" t="n">
        <v>369566</v>
      </c>
      <c r="E8" s="5" t="n">
        <v>251711</v>
      </c>
    </row>
    <row r="9">
      <c r="A9" s="4" t="inlineStr">
        <is>
          <t>Medicare</t>
        </is>
      </c>
    </row>
    <row r="10">
      <c r="A10" s="3" t="inlineStr">
        <is>
          <t>Revenue from External Customer [Line Items]</t>
        </is>
      </c>
    </row>
    <row r="11">
      <c r="A11" s="4" t="inlineStr">
        <is>
          <t>Service fee revenue, net of contractual allowances and discounts</t>
        </is>
      </c>
      <c r="B11" s="5" t="n">
        <v>71407</v>
      </c>
      <c r="C11" s="5" t="n">
        <v>35082</v>
      </c>
      <c r="D11" s="5" t="n">
        <v>134877</v>
      </c>
      <c r="E11" s="5" t="n">
        <v>92587</v>
      </c>
    </row>
    <row r="12">
      <c r="A12" s="4" t="inlineStr">
        <is>
          <t>Medicaid</t>
        </is>
      </c>
    </row>
    <row r="13">
      <c r="A13" s="3" t="inlineStr">
        <is>
          <t>Revenue from External Customer [Line Items]</t>
        </is>
      </c>
    </row>
    <row r="14">
      <c r="A14" s="4" t="inlineStr">
        <is>
          <t>Service fee revenue, net of contractual allowances and discounts</t>
        </is>
      </c>
      <c r="B14" s="5" t="n">
        <v>9039</v>
      </c>
      <c r="C14" s="5" t="n">
        <v>4300</v>
      </c>
      <c r="D14" s="5" t="n">
        <v>17486</v>
      </c>
      <c r="E14" s="5" t="n">
        <v>10980</v>
      </c>
    </row>
    <row r="15">
      <c r="A15" s="4" t="inlineStr">
        <is>
          <t>Workers' compensation/personal injury</t>
        </is>
      </c>
    </row>
    <row r="16">
      <c r="A16" s="3" t="inlineStr">
        <is>
          <t>Revenue from External Customer [Line Items]</t>
        </is>
      </c>
    </row>
    <row r="17">
      <c r="A17" s="4" t="inlineStr">
        <is>
          <t>Service fee revenue, net of contractual allowances and discounts</t>
        </is>
      </c>
      <c r="B17" s="5" t="n">
        <v>10556</v>
      </c>
      <c r="C17" s="5" t="n">
        <v>7359</v>
      </c>
      <c r="D17" s="5" t="n">
        <v>20966</v>
      </c>
      <c r="E17" s="5" t="n">
        <v>17916</v>
      </c>
    </row>
    <row r="18">
      <c r="A18" s="4" t="inlineStr">
        <is>
          <t>Other patient revenue</t>
        </is>
      </c>
    </row>
    <row r="19">
      <c r="A19" s="3" t="inlineStr">
        <is>
          <t>Revenue from External Customer [Line Items]</t>
        </is>
      </c>
    </row>
    <row r="20">
      <c r="A20" s="4" t="inlineStr">
        <is>
          <t>Service fee revenue, net of contractual allowances and discounts</t>
        </is>
      </c>
      <c r="B20" s="5" t="n">
        <v>5189</v>
      </c>
      <c r="C20" s="5" t="n">
        <v>3549</v>
      </c>
      <c r="D20" s="5" t="n">
        <v>9961</v>
      </c>
      <c r="E20" s="5" t="n">
        <v>9218</v>
      </c>
    </row>
    <row r="21">
      <c r="A21" s="4" t="inlineStr">
        <is>
          <t>Management fee revenue</t>
        </is>
      </c>
    </row>
    <row r="22">
      <c r="A22" s="3" t="inlineStr">
        <is>
          <t>Revenue from External Customer [Line Items]</t>
        </is>
      </c>
    </row>
    <row r="23">
      <c r="A23" s="4" t="inlineStr">
        <is>
          <t>Service fee revenue, net of contractual allowances and discounts</t>
        </is>
      </c>
      <c r="B23" s="5" t="n">
        <v>5533</v>
      </c>
      <c r="C23" s="5" t="n">
        <v>3332</v>
      </c>
      <c r="D23" s="5" t="n">
        <v>10752</v>
      </c>
      <c r="E23" s="5" t="n">
        <v>5899</v>
      </c>
    </row>
    <row r="24">
      <c r="A24" s="4" t="inlineStr">
        <is>
          <t>Teleradiology and Software revenue</t>
        </is>
      </c>
    </row>
    <row r="25">
      <c r="A25" s="3" t="inlineStr">
        <is>
          <t>Revenue from External Customer [Line Items]</t>
        </is>
      </c>
    </row>
    <row r="26">
      <c r="A26" s="4" t="inlineStr">
        <is>
          <t>Service fee revenue, net of contractual allowances and discounts</t>
        </is>
      </c>
      <c r="B26" s="5" t="n">
        <v>2621</v>
      </c>
      <c r="C26" s="5" t="n">
        <v>2200</v>
      </c>
      <c r="D26" s="5" t="n">
        <v>5047</v>
      </c>
      <c r="E26" s="5" t="n">
        <v>5970</v>
      </c>
    </row>
    <row r="27">
      <c r="A27" s="4" t="inlineStr">
        <is>
          <t>Other</t>
        </is>
      </c>
    </row>
    <row r="28">
      <c r="A28" s="3" t="inlineStr">
        <is>
          <t>Revenue from External Customer [Line Items]</t>
        </is>
      </c>
    </row>
    <row r="29">
      <c r="A29" s="4" t="inlineStr">
        <is>
          <t>Service fee revenue, net of contractual allowances and discounts</t>
        </is>
      </c>
      <c r="B29" s="5" t="n">
        <v>3795</v>
      </c>
      <c r="C29" s="5" t="n">
        <v>3527</v>
      </c>
      <c r="D29" s="5" t="n">
        <v>6416</v>
      </c>
      <c r="E29" s="5" t="n">
        <v>9750</v>
      </c>
    </row>
    <row r="30">
      <c r="A30" s="4" t="inlineStr">
        <is>
          <t>Service fee revenue</t>
        </is>
      </c>
    </row>
    <row r="31">
      <c r="A31" s="3" t="inlineStr">
        <is>
          <t>Revenue from External Customer [Line Items]</t>
        </is>
      </c>
    </row>
    <row r="32">
      <c r="A32" s="4" t="inlineStr">
        <is>
          <t>Service fee revenue, net of contractual allowances and discounts</t>
        </is>
      </c>
      <c r="B32" s="5" t="n">
        <v>295494</v>
      </c>
      <c r="C32" s="5" t="n">
        <v>155698</v>
      </c>
      <c r="D32" s="5" t="n">
        <v>575071</v>
      </c>
      <c r="E32" s="5" t="n">
        <v>404031</v>
      </c>
    </row>
    <row r="33">
      <c r="A33" s="4" t="inlineStr">
        <is>
          <t>Revenue under capitation arrangements</t>
        </is>
      </c>
    </row>
    <row r="34">
      <c r="A34" s="3" t="inlineStr">
        <is>
          <t>Revenue from External Customer [Line Items]</t>
        </is>
      </c>
    </row>
    <row r="35">
      <c r="A35" s="4" t="inlineStr">
        <is>
          <t>Service fee revenue, net of contractual allowances and discounts</t>
        </is>
      </c>
      <c r="B35" s="6" t="n">
        <v>38424</v>
      </c>
      <c r="C35" s="6" t="n">
        <v>34868</v>
      </c>
      <c r="D35" s="6" t="n">
        <v>74166</v>
      </c>
      <c r="E35" s="6" t="n">
        <v>6809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7" customWidth="1" min="5" max="5"/>
    <col width="21" customWidth="1" min="6" max="6"/>
    <col width="47" customWidth="1" min="7" max="7"/>
    <col width="21" customWidth="1" min="8" max="8"/>
    <col width="21" customWidth="1" min="9" max="9"/>
    <col width="47" customWidth="1" min="10" max="10"/>
    <col width="21" customWidth="1" min="11" max="11"/>
    <col width="20" customWidth="1" min="12" max="12"/>
    <col width="21" customWidth="1" min="13" max="13"/>
    <col width="21" customWidth="1" min="14" max="14"/>
    <col width="20" customWidth="1" min="15" max="15"/>
    <col width="30" customWidth="1" min="16" max="16"/>
    <col width="21" customWidth="1" min="17" max="17"/>
  </cols>
  <sheetData>
    <row r="1">
      <c r="A1" s="1" t="inlineStr">
        <is>
          <t>SIGNIFICANT ACCOUNTING POLICIES (Details Narrative)</t>
        </is>
      </c>
      <c r="B1" s="2" t="inlineStr">
        <is>
          <t>Jul. 01, 2020USD ($)</t>
        </is>
      </c>
      <c r="C1" s="2" t="inlineStr">
        <is>
          <t>Nov. 05, 2019USD ($)</t>
        </is>
      </c>
      <c r="D1" s="2" t="inlineStr">
        <is>
          <t>Feb. 01, 2018USD ($)shares</t>
        </is>
      </c>
      <c r="E1" s="2" t="inlineStr">
        <is>
          <t>Jun. 30, 2021USD ($)securityjointVentureshares</t>
        </is>
      </c>
      <c r="F1" s="2" t="inlineStr">
        <is>
          <t>Jun. 30, 2020USD ($)</t>
        </is>
      </c>
      <c r="G1" s="2" t="inlineStr">
        <is>
          <t>Jun. 30, 2021USD ($)securityjointVentureshares</t>
        </is>
      </c>
      <c r="H1" s="2" t="inlineStr">
        <is>
          <t>Jun. 30, 2020USD ($)</t>
        </is>
      </c>
      <c r="I1" s="2" t="inlineStr">
        <is>
          <t>Dec. 31, 2020USD ($)</t>
        </is>
      </c>
      <c r="J1" s="2" t="inlineStr">
        <is>
          <t>Jun. 30, 2021USD ($)securityjointVentureshares</t>
        </is>
      </c>
      <c r="K1" s="2" t="inlineStr">
        <is>
          <t>Oct. 31, 2025USD ($)</t>
        </is>
      </c>
      <c r="L1" s="2" t="inlineStr">
        <is>
          <t>Apr. 15, 2021shares</t>
        </is>
      </c>
      <c r="M1" s="2" t="inlineStr">
        <is>
          <t>Oct. 01, 2020USD ($)</t>
        </is>
      </c>
      <c r="N1" s="2" t="inlineStr">
        <is>
          <t>Dec. 31, 2019USD ($)</t>
        </is>
      </c>
      <c r="O1" s="2" t="inlineStr">
        <is>
          <t>Dec. 21, 2019shares</t>
        </is>
      </c>
      <c r="P1" s="2" t="inlineStr">
        <is>
          <t>Jun. 30, 2019USD ($)agreement</t>
        </is>
      </c>
      <c r="Q1" s="2" t="inlineStr">
        <is>
          <t>Jan. 01, 2019USD ($)</t>
        </is>
      </c>
    </row>
    <row r="2">
      <c r="A2" s="3" t="inlineStr">
        <is>
          <t>Property, Plant and Equipment [Line Items]</t>
        </is>
      </c>
    </row>
    <row r="3">
      <c r="A3" s="4" t="inlineStr">
        <is>
          <t>Provider relief funding</t>
        </is>
      </c>
      <c r="E3" s="6" t="n">
        <v>43000</v>
      </c>
      <c r="F3" s="6" t="n">
        <v>25475000</v>
      </c>
      <c r="G3" s="6" t="n">
        <v>6291000</v>
      </c>
      <c r="H3" s="6" t="n">
        <v>25475000</v>
      </c>
    </row>
    <row r="4">
      <c r="A4" s="4" t="inlineStr">
        <is>
          <t>Contracts receivable, factoring receivable</t>
        </is>
      </c>
      <c r="E4" s="5" t="n">
        <v>19800000</v>
      </c>
      <c r="G4" s="5" t="n">
        <v>19800000</v>
      </c>
      <c r="I4" s="6" t="n">
        <v>20500000</v>
      </c>
      <c r="J4" s="6" t="n">
        <v>19800000</v>
      </c>
    </row>
    <row r="5">
      <c r="A5" s="4" t="inlineStr">
        <is>
          <t>Deferred financing costs, net of accumulated amortization</t>
        </is>
      </c>
      <c r="E5" s="5" t="n">
        <v>2400000</v>
      </c>
      <c r="G5" s="5" t="n">
        <v>2400000</v>
      </c>
      <c r="I5" s="5" t="n">
        <v>1800000</v>
      </c>
      <c r="J5" s="5" t="n">
        <v>2400000</v>
      </c>
    </row>
    <row r="6">
      <c r="A6" s="4" t="inlineStr">
        <is>
          <t>Goodwill</t>
        </is>
      </c>
      <c r="E6" s="5" t="n">
        <v>502331000</v>
      </c>
      <c r="G6" s="5" t="n">
        <v>502331000</v>
      </c>
      <c r="I6" s="5" t="n">
        <v>472879000</v>
      </c>
      <c r="J6" s="5" t="n">
        <v>502331000</v>
      </c>
    </row>
    <row r="7">
      <c r="A7" s="4" t="inlineStr">
        <is>
          <t>Indefinite-lived intangible assets</t>
        </is>
      </c>
      <c r="E7" s="5" t="n">
        <v>7100000</v>
      </c>
      <c r="G7" s="5" t="n">
        <v>7100000</v>
      </c>
      <c r="J7" s="5" t="n">
        <v>7100000</v>
      </c>
      <c r="M7" s="6" t="n">
        <v>4200000</v>
      </c>
    </row>
    <row r="8">
      <c r="A8" s="4" t="inlineStr">
        <is>
          <t>Income tax expense (benefit)</t>
        </is>
      </c>
      <c r="E8" s="6" t="n">
        <v>2874000</v>
      </c>
      <c r="F8" s="6" t="n">
        <v>-4475000</v>
      </c>
      <c r="G8" s="6" t="n">
        <v>7249000</v>
      </c>
      <c r="H8" s="6" t="n">
        <v>-8856000</v>
      </c>
    </row>
    <row r="9">
      <c r="A9" s="4" t="inlineStr">
        <is>
          <t>Effective tax rate</t>
        </is>
      </c>
      <c r="E9" s="4" t="inlineStr">
        <is>
          <t>26.20%</t>
        </is>
      </c>
      <c r="F9" s="4" t="inlineStr">
        <is>
          <t>33.30%</t>
        </is>
      </c>
      <c r="G9" s="4" t="inlineStr">
        <is>
          <t>24.90%</t>
        </is>
      </c>
      <c r="H9" s="4" t="inlineStr">
        <is>
          <t>27.80%</t>
        </is>
      </c>
    </row>
    <row r="10">
      <c r="A10" s="4" t="inlineStr">
        <is>
          <t>Amount of loss recognized in income on derivative (current period ineffective portion)</t>
        </is>
      </c>
      <c r="B10" s="6" t="n">
        <v>24400000</v>
      </c>
    </row>
    <row r="11">
      <c r="A11" s="4" t="inlineStr">
        <is>
          <t>Monthly amortization of deferred hedge gains</t>
        </is>
      </c>
      <c r="B11" s="6" t="n">
        <v>400000</v>
      </c>
    </row>
    <row r="12">
      <c r="A12" s="4" t="inlineStr">
        <is>
          <t>Total credit facilities outstanding</t>
        </is>
      </c>
      <c r="E12" s="6" t="n">
        <v>0</v>
      </c>
      <c r="G12" s="6" t="n">
        <v>0</v>
      </c>
      <c r="I12" s="5" t="n">
        <v>0</v>
      </c>
      <c r="J12" s="6" t="n">
        <v>0</v>
      </c>
    </row>
    <row r="13">
      <c r="A13" s="4" t="inlineStr">
        <is>
          <t>Number of securities without readily determinable fair value | security</t>
        </is>
      </c>
      <c r="E13" s="5" t="n">
        <v>3</v>
      </c>
      <c r="G13" s="5" t="n">
        <v>3</v>
      </c>
      <c r="J13" s="5" t="n">
        <v>3</v>
      </c>
    </row>
    <row r="14">
      <c r="A14" s="4" t="inlineStr">
        <is>
          <t>Number of unconsolidated joint ventures | jointVenture</t>
        </is>
      </c>
      <c r="E14" s="5" t="n">
        <v>13</v>
      </c>
      <c r="G14" s="5" t="n">
        <v>13</v>
      </c>
      <c r="J14" s="5" t="n">
        <v>13</v>
      </c>
    </row>
    <row r="15">
      <c r="A15" s="4" t="inlineStr">
        <is>
          <t>Management service fees</t>
        </is>
      </c>
      <c r="E15" s="6" t="n">
        <v>5500000</v>
      </c>
      <c r="F15" s="6" t="n">
        <v>3300000</v>
      </c>
      <c r="G15" s="6" t="n">
        <v>10800000</v>
      </c>
      <c r="H15" s="6" t="n">
        <v>5900000</v>
      </c>
    </row>
    <row r="16">
      <c r="A16" s="4" t="inlineStr">
        <is>
          <t>Equity contributions in existing joint ventures</t>
        </is>
      </c>
      <c r="G16" s="5" t="n">
        <v>1441000</v>
      </c>
    </row>
    <row r="17">
      <c r="A17" s="4" t="inlineStr">
        <is>
          <t>Medic Vision</t>
        </is>
      </c>
    </row>
    <row r="18">
      <c r="A18" s="3" t="inlineStr">
        <is>
          <t>Property, Plant and Equipment [Line Items]</t>
        </is>
      </c>
    </row>
    <row r="19">
      <c r="A19" s="4" t="inlineStr">
        <is>
          <t>Total net assets</t>
        </is>
      </c>
      <c r="E19" s="6" t="n">
        <v>1200000</v>
      </c>
      <c r="G19" s="6" t="n">
        <v>1200000</v>
      </c>
      <c r="J19" s="6" t="n">
        <v>1200000</v>
      </c>
    </row>
    <row r="20">
      <c r="A20" s="4" t="inlineStr">
        <is>
          <t>Ownership percentage</t>
        </is>
      </c>
      <c r="E20" s="4" t="inlineStr">
        <is>
          <t>14.21%</t>
        </is>
      </c>
      <c r="G20" s="4" t="inlineStr">
        <is>
          <t>14.21%</t>
        </is>
      </c>
      <c r="J20" s="4" t="inlineStr">
        <is>
          <t>14.21%</t>
        </is>
      </c>
    </row>
    <row r="21">
      <c r="A21" s="4" t="inlineStr">
        <is>
          <t>Turner Imaging</t>
        </is>
      </c>
    </row>
    <row r="22">
      <c r="A22" s="3" t="inlineStr">
        <is>
          <t>Property, Plant and Equipment [Line Items]</t>
        </is>
      </c>
    </row>
    <row r="23">
      <c r="A23" s="4" t="inlineStr">
        <is>
          <t>Number of shares purchased (in shares) | shares</t>
        </is>
      </c>
      <c r="D23" s="5" t="n">
        <v>2100000</v>
      </c>
    </row>
    <row r="24">
      <c r="A24" s="4" t="inlineStr">
        <is>
          <t>Payments to acquire equity method investments</t>
        </is>
      </c>
      <c r="D24" s="6" t="n">
        <v>2000000</v>
      </c>
    </row>
    <row r="25">
      <c r="A25" s="4" t="inlineStr">
        <is>
          <t>Preferred stock issued upon conversion (in shares) | shares</t>
        </is>
      </c>
      <c r="O25" s="5" t="n">
        <v>80000</v>
      </c>
    </row>
    <row r="26">
      <c r="A26" s="4" t="inlineStr">
        <is>
          <t>Turner Imaging | Promissory Note</t>
        </is>
      </c>
    </row>
    <row r="27">
      <c r="A27" s="3" t="inlineStr">
        <is>
          <t>Property, Plant and Equipment [Line Items]</t>
        </is>
      </c>
    </row>
    <row r="28">
      <c r="A28" s="4" t="inlineStr">
        <is>
          <t>Convertible promissory note</t>
        </is>
      </c>
      <c r="Q28" s="6" t="n">
        <v>100000</v>
      </c>
    </row>
    <row r="29">
      <c r="A29" s="4" t="inlineStr">
        <is>
          <t>WhiteRabbit.ai Inc.</t>
        </is>
      </c>
    </row>
    <row r="30">
      <c r="A30" s="3" t="inlineStr">
        <is>
          <t>Property, Plant and Equipment [Line Items]</t>
        </is>
      </c>
    </row>
    <row r="31">
      <c r="A31" s="4" t="inlineStr">
        <is>
          <t>Payments to acquire equity method investments</t>
        </is>
      </c>
      <c r="C31" s="6" t="n">
        <v>1000000</v>
      </c>
    </row>
    <row r="32">
      <c r="A32" s="4" t="inlineStr">
        <is>
          <t>Payments to fund loan to related parties</t>
        </is>
      </c>
      <c r="C32" s="6" t="n">
        <v>2500000</v>
      </c>
    </row>
    <row r="33">
      <c r="A33" s="4" t="inlineStr">
        <is>
          <t>2019 SWAPS</t>
        </is>
      </c>
    </row>
    <row r="34">
      <c r="A34" s="3" t="inlineStr">
        <is>
          <t>Property, Plant and Equipment [Line Items]</t>
        </is>
      </c>
    </row>
    <row r="35">
      <c r="A35" s="4" t="inlineStr">
        <is>
          <t>Number of forward interest rate cap agreements | agreement</t>
        </is>
      </c>
      <c r="P35" s="5" t="n">
        <v>4</v>
      </c>
    </row>
    <row r="36">
      <c r="A36" s="4" t="inlineStr">
        <is>
          <t>Notional amounts</t>
        </is>
      </c>
      <c r="P36" s="6" t="n">
        <v>500000000</v>
      </c>
    </row>
    <row r="37">
      <c r="A37" s="4" t="inlineStr">
        <is>
          <t>Revolving Credit Facility</t>
        </is>
      </c>
    </row>
    <row r="38">
      <c r="A38" s="3" t="inlineStr">
        <is>
          <t>Property, Plant and Equipment [Line Items]</t>
        </is>
      </c>
    </row>
    <row r="39">
      <c r="A39" s="4" t="inlineStr">
        <is>
          <t>Deferred financing costs, net of accumulated amortization</t>
        </is>
      </c>
      <c r="E39" s="6" t="n">
        <v>2400000</v>
      </c>
      <c r="G39" s="6" t="n">
        <v>2400000</v>
      </c>
      <c r="J39" s="6" t="n">
        <v>2400000</v>
      </c>
    </row>
    <row r="40">
      <c r="A40" s="4" t="inlineStr">
        <is>
          <t>Forecast</t>
        </is>
      </c>
    </row>
    <row r="41">
      <c r="A41" s="3" t="inlineStr">
        <is>
          <t>Property, Plant and Equipment [Line Items]</t>
        </is>
      </c>
    </row>
    <row r="42">
      <c r="A42" s="4" t="inlineStr">
        <is>
          <t>Monthly amortization of deferred hedge gains</t>
        </is>
      </c>
      <c r="K42" s="6" t="n">
        <v>300000</v>
      </c>
    </row>
    <row r="43">
      <c r="A43" s="4" t="inlineStr">
        <is>
          <t>Interest rate contracts | 2019 SWAPS</t>
        </is>
      </c>
    </row>
    <row r="44">
      <c r="A44" s="3" t="inlineStr">
        <is>
          <t>Property, Plant and Equipment [Line Items]</t>
        </is>
      </c>
    </row>
    <row r="45">
      <c r="A45" s="4" t="inlineStr">
        <is>
          <t>Notional amounts</t>
        </is>
      </c>
      <c r="N45" s="6" t="n">
        <v>100000000</v>
      </c>
    </row>
    <row r="46">
      <c r="A46" s="4" t="inlineStr">
        <is>
          <t>Interest rate contracts | 2019 SWAPS1</t>
        </is>
      </c>
    </row>
    <row r="47">
      <c r="A47" s="3" t="inlineStr">
        <is>
          <t>Property, Plant and Equipment [Line Items]</t>
        </is>
      </c>
    </row>
    <row r="48">
      <c r="A48" s="4" t="inlineStr">
        <is>
          <t>Notional amounts</t>
        </is>
      </c>
      <c r="N48" s="6" t="n">
        <v>400000000</v>
      </c>
    </row>
    <row r="49">
      <c r="A49" s="4" t="inlineStr">
        <is>
          <t>Interest rate contracts | London Interbank Offered Rate (LIBOR) | 2019 SWAPS</t>
        </is>
      </c>
    </row>
    <row r="50">
      <c r="A50" s="3" t="inlineStr">
        <is>
          <t>Property, Plant and Equipment [Line Items]</t>
        </is>
      </c>
    </row>
    <row r="51">
      <c r="A51" s="4" t="inlineStr">
        <is>
          <t>Basis spread on variable rate</t>
        </is>
      </c>
      <c r="N51" s="4" t="inlineStr">
        <is>
          <t>1.96%</t>
        </is>
      </c>
    </row>
    <row r="52">
      <c r="A52" s="4" t="inlineStr">
        <is>
          <t>Interest rate contracts | London Interbank Offered Rate (LIBOR) | 2019 SWAPS1</t>
        </is>
      </c>
    </row>
    <row r="53">
      <c r="A53" s="3" t="inlineStr">
        <is>
          <t>Property, Plant and Equipment [Line Items]</t>
        </is>
      </c>
    </row>
    <row r="54">
      <c r="A54" s="4" t="inlineStr">
        <is>
          <t>Basis spread on variable rate</t>
        </is>
      </c>
      <c r="N54" s="4" t="inlineStr">
        <is>
          <t>2.05%</t>
        </is>
      </c>
    </row>
    <row r="55">
      <c r="A55" s="4" t="inlineStr">
        <is>
          <t>October 2023 | 2019 SWAPS</t>
        </is>
      </c>
    </row>
    <row r="56">
      <c r="A56" s="3" t="inlineStr">
        <is>
          <t>Property, Plant and Equipment [Line Items]</t>
        </is>
      </c>
    </row>
    <row r="57">
      <c r="A57" s="4" t="inlineStr">
        <is>
          <t>Number of forward interest rate cap agreements | agreement</t>
        </is>
      </c>
      <c r="P57" s="5" t="n">
        <v>2</v>
      </c>
    </row>
    <row r="58">
      <c r="A58" s="4" t="inlineStr">
        <is>
          <t>Notional amounts</t>
        </is>
      </c>
      <c r="P58" s="6" t="n">
        <v>50000000</v>
      </c>
    </row>
    <row r="59">
      <c r="A59" s="4" t="inlineStr">
        <is>
          <t>October 2025 | 2019 SWAPS</t>
        </is>
      </c>
    </row>
    <row r="60">
      <c r="A60" s="3" t="inlineStr">
        <is>
          <t>Property, Plant and Equipment [Line Items]</t>
        </is>
      </c>
    </row>
    <row r="61">
      <c r="A61" s="4" t="inlineStr">
        <is>
          <t>Number of forward interest rate cap agreements | agreement</t>
        </is>
      </c>
      <c r="P61" s="5" t="n">
        <v>2</v>
      </c>
    </row>
    <row r="62">
      <c r="A62" s="4" t="inlineStr">
        <is>
          <t>Notional amounts</t>
        </is>
      </c>
      <c r="P62" s="6" t="n">
        <v>200000000</v>
      </c>
    </row>
    <row r="63">
      <c r="A63" s="4" t="inlineStr">
        <is>
          <t>Restated Plan</t>
        </is>
      </c>
    </row>
    <row r="64">
      <c r="A64" s="3" t="inlineStr">
        <is>
          <t>Property, Plant and Equipment [Line Items]</t>
        </is>
      </c>
    </row>
    <row r="65">
      <c r="A65" s="4" t="inlineStr">
        <is>
          <t>Shares authorized (in shares) | shares</t>
        </is>
      </c>
      <c r="E65" s="5" t="n">
        <v>16500000</v>
      </c>
      <c r="G65" s="5" t="n">
        <v>16500000</v>
      </c>
      <c r="J65" s="5" t="n">
        <v>16500000</v>
      </c>
      <c r="L65" s="5" t="n">
        <v>16500000</v>
      </c>
    </row>
    <row r="66">
      <c r="A66" s="4" t="inlineStr">
        <is>
          <t>Minimum</t>
        </is>
      </c>
    </row>
    <row r="67">
      <c r="A67" s="3" t="inlineStr">
        <is>
          <t>Property, Plant and Equipment [Line Items]</t>
        </is>
      </c>
    </row>
    <row r="68">
      <c r="A68" s="4" t="inlineStr">
        <is>
          <t>Share-based payment award, award vesting period</t>
        </is>
      </c>
      <c r="G68" s="4" t="inlineStr">
        <is>
          <t>3 years</t>
        </is>
      </c>
    </row>
    <row r="69">
      <c r="A69" s="4" t="inlineStr">
        <is>
          <t>Share-based payment award, expiration period</t>
        </is>
      </c>
      <c r="G69" s="4" t="inlineStr">
        <is>
          <t>5 years</t>
        </is>
      </c>
    </row>
    <row r="70">
      <c r="A70" s="4" t="inlineStr">
        <is>
          <t>Minimum | Amounts returned to property and equipment</t>
        </is>
      </c>
    </row>
    <row r="71">
      <c r="A71" s="3" t="inlineStr">
        <is>
          <t>Property, Plant and Equipment [Line Items]</t>
        </is>
      </c>
    </row>
    <row r="72">
      <c r="A72" s="4" t="inlineStr">
        <is>
          <t>PPE estimated useful lives</t>
        </is>
      </c>
      <c r="G72" s="4" t="inlineStr">
        <is>
          <t>3 years</t>
        </is>
      </c>
    </row>
    <row r="73">
      <c r="A73" s="4" t="inlineStr">
        <is>
          <t>Minimum | Leasehold Improvements</t>
        </is>
      </c>
    </row>
    <row r="74">
      <c r="A74" s="3" t="inlineStr">
        <is>
          <t>Property, Plant and Equipment [Line Items]</t>
        </is>
      </c>
    </row>
    <row r="75">
      <c r="A75" s="4" t="inlineStr">
        <is>
          <t>PPE estimated useful lives</t>
        </is>
      </c>
      <c r="G75" s="4" t="inlineStr">
        <is>
          <t>3 years</t>
        </is>
      </c>
    </row>
    <row r="76">
      <c r="A76" s="4" t="inlineStr">
        <is>
          <t>Minimum | Dignity Health | Glendale Advanced Imaging | Joint Venture</t>
        </is>
      </c>
    </row>
    <row r="77">
      <c r="A77" s="3" t="inlineStr">
        <is>
          <t>Property, Plant and Equipment [Line Items]</t>
        </is>
      </c>
    </row>
    <row r="78">
      <c r="A78" s="4" t="inlineStr">
        <is>
          <t>Variable interest entity, ownership percentage</t>
        </is>
      </c>
      <c r="G78" s="4" t="inlineStr">
        <is>
          <t>35.00%</t>
        </is>
      </c>
    </row>
    <row r="79">
      <c r="A79" s="4" t="inlineStr">
        <is>
          <t>Minimum | Restated Plan</t>
        </is>
      </c>
    </row>
    <row r="80">
      <c r="A80" s="3" t="inlineStr">
        <is>
          <t>Property, Plant and Equipment [Line Items]</t>
        </is>
      </c>
    </row>
    <row r="81">
      <c r="A81" s="4" t="inlineStr">
        <is>
          <t>Share-based payment award, award vesting period</t>
        </is>
      </c>
      <c r="G81" s="4" t="inlineStr">
        <is>
          <t>3 years</t>
        </is>
      </c>
    </row>
    <row r="82">
      <c r="A82" s="4" t="inlineStr">
        <is>
          <t>Share-based payment award, expiration period</t>
        </is>
      </c>
      <c r="G82" s="4" t="inlineStr">
        <is>
          <t>5 years</t>
        </is>
      </c>
    </row>
    <row r="83">
      <c r="A83" s="4" t="inlineStr">
        <is>
          <t>Maximum</t>
        </is>
      </c>
    </row>
    <row r="84">
      <c r="A84" s="3" t="inlineStr">
        <is>
          <t>Property, Plant and Equipment [Line Items]</t>
        </is>
      </c>
    </row>
    <row r="85">
      <c r="A85" s="4" t="inlineStr">
        <is>
          <t>Share-based payment award, award vesting period</t>
        </is>
      </c>
      <c r="G85" s="4" t="inlineStr">
        <is>
          <t>5 years</t>
        </is>
      </c>
    </row>
    <row r="86">
      <c r="A86" s="4" t="inlineStr">
        <is>
          <t>Share-based payment award, expiration period</t>
        </is>
      </c>
      <c r="G86" s="4" t="inlineStr">
        <is>
          <t>10 years</t>
        </is>
      </c>
    </row>
    <row r="87">
      <c r="A87" s="4" t="inlineStr">
        <is>
          <t>Maximum | Amounts returned to property and equipment</t>
        </is>
      </c>
    </row>
    <row r="88">
      <c r="A88" s="3" t="inlineStr">
        <is>
          <t>Property, Plant and Equipment [Line Items]</t>
        </is>
      </c>
    </row>
    <row r="89">
      <c r="A89" s="4" t="inlineStr">
        <is>
          <t>PPE estimated useful lives</t>
        </is>
      </c>
      <c r="G89" s="4" t="inlineStr">
        <is>
          <t>15 years</t>
        </is>
      </c>
    </row>
    <row r="90">
      <c r="A90" s="4" t="inlineStr">
        <is>
          <t>Maximum | Leasehold Improvements</t>
        </is>
      </c>
    </row>
    <row r="91">
      <c r="A91" s="3" t="inlineStr">
        <is>
          <t>Property, Plant and Equipment [Line Items]</t>
        </is>
      </c>
    </row>
    <row r="92">
      <c r="A92" s="4" t="inlineStr">
        <is>
          <t>PPE estimated useful lives</t>
        </is>
      </c>
      <c r="G92" s="4" t="inlineStr">
        <is>
          <t>15 years</t>
        </is>
      </c>
    </row>
    <row r="93">
      <c r="A93" s="4" t="inlineStr">
        <is>
          <t>Maximum | Dignity Health | Glendale Advanced Imaging | Joint Venture</t>
        </is>
      </c>
    </row>
    <row r="94">
      <c r="A94" s="3" t="inlineStr">
        <is>
          <t>Property, Plant and Equipment [Line Items]</t>
        </is>
      </c>
    </row>
    <row r="95">
      <c r="A95" s="4" t="inlineStr">
        <is>
          <t>Variable interest entity, ownership percentage</t>
        </is>
      </c>
      <c r="G95" s="4" t="inlineStr">
        <is>
          <t>55.00%</t>
        </is>
      </c>
    </row>
    <row r="96">
      <c r="A96" s="4" t="inlineStr">
        <is>
          <t>Maximum | Restated Plan</t>
        </is>
      </c>
    </row>
    <row r="97">
      <c r="A97" s="3" t="inlineStr">
        <is>
          <t>Property, Plant and Equipment [Line Items]</t>
        </is>
      </c>
    </row>
    <row r="98">
      <c r="A98" s="4" t="inlineStr">
        <is>
          <t>Share-based payment award, award vesting period</t>
        </is>
      </c>
      <c r="G98" s="4" t="inlineStr">
        <is>
          <t>5 years</t>
        </is>
      </c>
    </row>
    <row r="99">
      <c r="A99" s="4" t="inlineStr">
        <is>
          <t>Share-based payment award, expiration period</t>
        </is>
      </c>
      <c r="G99" s="4" t="inlineStr">
        <is>
          <t>10 years</t>
        </is>
      </c>
    </row>
    <row r="100">
      <c r="A100" s="4" t="inlineStr">
        <is>
          <t>First Lien Credit Agreement | Revolving Credit Facility | Barclays | Line of Credit</t>
        </is>
      </c>
    </row>
    <row r="101">
      <c r="A101" s="3" t="inlineStr">
        <is>
          <t>Property, Plant and Equipment [Line Items]</t>
        </is>
      </c>
    </row>
    <row r="102">
      <c r="A102" s="4" t="inlineStr">
        <is>
          <t>Total credit facilities outstanding</t>
        </is>
      </c>
      <c r="E102" s="6" t="n">
        <v>0</v>
      </c>
      <c r="G102" s="6" t="n">
        <v>0</v>
      </c>
      <c r="I102" s="5" t="n">
        <v>0</v>
      </c>
      <c r="J102" s="6" t="n">
        <v>0</v>
      </c>
    </row>
    <row r="103">
      <c r="A103" s="4" t="inlineStr">
        <is>
          <t>COVID-19 Pandemic</t>
        </is>
      </c>
    </row>
    <row r="104">
      <c r="A104" s="3" t="inlineStr">
        <is>
          <t>Property, Plant and Equipment [Line Items]</t>
        </is>
      </c>
    </row>
    <row r="105">
      <c r="A105" s="4" t="inlineStr">
        <is>
          <t>Advance medicare payments</t>
        </is>
      </c>
      <c r="I105" s="5" t="n">
        <v>39500000</v>
      </c>
    </row>
    <row r="106">
      <c r="A106" s="4" t="inlineStr">
        <is>
          <t>Advance insurance carrier payments</t>
        </is>
      </c>
      <c r="I106" s="5" t="n">
        <v>5000000</v>
      </c>
    </row>
    <row r="107">
      <c r="A107" s="4" t="inlineStr">
        <is>
          <t>Repayment of advance medicare payments</t>
        </is>
      </c>
      <c r="G107" s="5" t="n">
        <v>10300000</v>
      </c>
    </row>
    <row r="108">
      <c r="A108" s="4" t="inlineStr">
        <is>
          <t>Repayment of insurance advances</t>
        </is>
      </c>
      <c r="G108" s="5" t="n">
        <v>3800000</v>
      </c>
    </row>
    <row r="109">
      <c r="A109" s="4" t="inlineStr">
        <is>
          <t>Deferred social security taxes</t>
        </is>
      </c>
      <c r="E109" s="6" t="n">
        <v>16300000</v>
      </c>
      <c r="G109" s="5" t="n">
        <v>16300000</v>
      </c>
      <c r="I109" s="5" t="n">
        <v>16300000</v>
      </c>
      <c r="J109" s="5" t="n">
        <v>16300000</v>
      </c>
    </row>
    <row r="110">
      <c r="A110" s="4" t="inlineStr">
        <is>
          <t>Proceeds from provider relief funding</t>
        </is>
      </c>
      <c r="G110" s="6" t="n">
        <v>6300000</v>
      </c>
      <c r="I110" s="5" t="n">
        <v>26300000</v>
      </c>
      <c r="J110" s="6" t="n">
        <v>32600000</v>
      </c>
    </row>
    <row r="111">
      <c r="A111" s="4" t="inlineStr">
        <is>
          <t>COVID-19 Pandemic | Paycheck Protection Program loans at 1% due April 2022</t>
        </is>
      </c>
    </row>
    <row r="112">
      <c r="A112" s="3" t="inlineStr">
        <is>
          <t>Property, Plant and Equipment [Line Items]</t>
        </is>
      </c>
    </row>
    <row r="113">
      <c r="A113" s="4" t="inlineStr">
        <is>
          <t>Proceeds from PPP loans</t>
        </is>
      </c>
      <c r="I113" s="6" t="n">
        <v>4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SIGNIFICANT ACCOUNTING POLICIES (Details - Goodwill) $ in Thousands</t>
        </is>
      </c>
      <c r="B1" s="2" t="inlineStr">
        <is>
          <t>6 Months Ended</t>
        </is>
      </c>
    </row>
    <row r="2">
      <c r="B2" s="2" t="inlineStr">
        <is>
          <t>Jun. 30, 2021USD ($)</t>
        </is>
      </c>
    </row>
    <row r="3">
      <c r="A3" s="3" t="inlineStr">
        <is>
          <t>Goodwill [Roll Forward]</t>
        </is>
      </c>
    </row>
    <row r="4">
      <c r="A4" s="4" t="inlineStr">
        <is>
          <t>Goodwill, Beginning Balance</t>
        </is>
      </c>
      <c r="B4" s="6" t="n">
        <v>472879</v>
      </c>
    </row>
    <row r="5">
      <c r="A5" s="4" t="inlineStr">
        <is>
          <t>Other Adjustments</t>
        </is>
      </c>
      <c r="B5" s="5" t="n">
        <v>-28</v>
      </c>
    </row>
    <row r="6">
      <c r="A6" s="4" t="inlineStr">
        <is>
          <t>Goodwill, Ending Balance</t>
        </is>
      </c>
      <c r="B6" s="5" t="n">
        <v>502331</v>
      </c>
    </row>
    <row r="7">
      <c r="A7" s="4" t="inlineStr">
        <is>
          <t>Business Acquisitions</t>
        </is>
      </c>
    </row>
    <row r="8">
      <c r="A8" s="3" t="inlineStr">
        <is>
          <t>Goodwill [Roll Forward]</t>
        </is>
      </c>
    </row>
    <row r="9">
      <c r="A9" s="4" t="inlineStr">
        <is>
          <t>Goodwill Acquired through acquisitions</t>
        </is>
      </c>
      <c r="B9" s="5" t="n">
        <v>29375</v>
      </c>
    </row>
    <row r="10">
      <c r="A10" s="4" t="inlineStr">
        <is>
          <t>Goodwill, Ending Balance</t>
        </is>
      </c>
      <c r="B10" s="5" t="n">
        <v>29375</v>
      </c>
    </row>
    <row r="11">
      <c r="A11" s="4" t="inlineStr">
        <is>
          <t>Simi Valley Imaging Group, LLC</t>
        </is>
      </c>
    </row>
    <row r="12">
      <c r="A12" s="3" t="inlineStr">
        <is>
          <t>Goodwill [Roll Forward]</t>
        </is>
      </c>
    </row>
    <row r="13">
      <c r="A13" s="4" t="inlineStr">
        <is>
          <t>Goodwill Acquired through acquisitions</t>
        </is>
      </c>
      <c r="B13" s="6" t="n">
        <v>1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Gain on Deriv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ffsetting Assets [Line Items]</t>
        </is>
      </c>
    </row>
    <row r="4">
      <c r="A4" s="4" t="inlineStr">
        <is>
          <t>Beginning balance, value</t>
        </is>
      </c>
      <c r="B4" s="6" t="n">
        <v>281358</v>
      </c>
      <c r="C4" s="6" t="n">
        <v>207189</v>
      </c>
      <c r="D4" s="6" t="n">
        <v>258303</v>
      </c>
      <c r="E4" s="6" t="n">
        <v>233139</v>
      </c>
    </row>
    <row r="5">
      <c r="A5" s="4" t="inlineStr">
        <is>
          <t>Amount of comprehensive loss recognized on derivative net of taxes</t>
        </is>
      </c>
      <c r="B5" s="5" t="n">
        <v>0</v>
      </c>
      <c r="C5" s="5" t="n">
        <v>-409</v>
      </c>
      <c r="D5" s="5" t="n">
        <v>0</v>
      </c>
      <c r="E5" s="5" t="n">
        <v>-18958</v>
      </c>
    </row>
    <row r="6">
      <c r="A6" s="4" t="inlineStr">
        <is>
          <t>Amount of loss reclassified out of accumulated OCI into income (prior period effective portion), net of taxes</t>
        </is>
      </c>
      <c r="B6" s="5" t="n">
        <v>920</v>
      </c>
      <c r="C6" s="5" t="n">
        <v>892</v>
      </c>
      <c r="D6" s="5" t="n">
        <v>1845</v>
      </c>
      <c r="E6" s="5" t="n">
        <v>892</v>
      </c>
    </row>
    <row r="7">
      <c r="A7" s="4" t="inlineStr">
        <is>
          <t>Ending balance, value</t>
        </is>
      </c>
      <c r="B7" s="5" t="n">
        <v>299279</v>
      </c>
      <c r="C7" s="6" t="n">
        <v>233256</v>
      </c>
      <c r="D7" s="5" t="n">
        <v>299279</v>
      </c>
      <c r="E7" s="6" t="n">
        <v>233256</v>
      </c>
    </row>
    <row r="8">
      <c r="A8" s="4" t="inlineStr">
        <is>
          <t>Interest rate contracts</t>
        </is>
      </c>
    </row>
    <row r="9">
      <c r="A9" s="3" t="inlineStr">
        <is>
          <t>Offsetting Assets [Line Items]</t>
        </is>
      </c>
    </row>
    <row r="10">
      <c r="A10" s="4" t="inlineStr">
        <is>
          <t>Amount of comprehensive loss recognized on derivative net of taxes</t>
        </is>
      </c>
      <c r="B10" s="5" t="n">
        <v>0</v>
      </c>
      <c r="D10" s="5" t="n">
        <v>0</v>
      </c>
    </row>
    <row r="11">
      <c r="A11" s="4" t="inlineStr">
        <is>
          <t>Amount of loss reclassified out of accumulated OCI into income (prior period effective portion), net of taxes</t>
        </is>
      </c>
      <c r="B11" s="5" t="n">
        <v>920</v>
      </c>
      <c r="D11" s="5" t="n">
        <v>1845</v>
      </c>
    </row>
    <row r="12">
      <c r="A12" s="4" t="inlineStr">
        <is>
          <t>Other income (expense) | Interest rate contracts</t>
        </is>
      </c>
    </row>
    <row r="13">
      <c r="A13" s="3" t="inlineStr">
        <is>
          <t>Offsetting Assets [Line Items]</t>
        </is>
      </c>
    </row>
    <row r="14">
      <c r="A14" s="4" t="inlineStr">
        <is>
          <t>Amount of gain recognized in income on derivative (current period ineffective portion)</t>
        </is>
      </c>
      <c r="B14" s="5" t="n">
        <v>35</v>
      </c>
      <c r="D14" s="5" t="n">
        <v>11280</v>
      </c>
    </row>
    <row r="15">
      <c r="A15" s="4" t="inlineStr">
        <is>
          <t>Interest Expense | Interest rate contracts</t>
        </is>
      </c>
    </row>
    <row r="16">
      <c r="A16" s="3" t="inlineStr">
        <is>
          <t>Offsetting Assets [Line Items]</t>
        </is>
      </c>
    </row>
    <row r="17">
      <c r="A17" s="4" t="inlineStr">
        <is>
          <t>Amount of loss reclassified out of accumulated OCI into income (prior period effective portion), net of taxes</t>
        </is>
      </c>
      <c r="B17" s="5" t="n">
        <v>-1245</v>
      </c>
      <c r="D17" s="5" t="n">
        <v>-2169</v>
      </c>
    </row>
    <row r="18">
      <c r="A18" s="4" t="inlineStr">
        <is>
          <t>Accumulated Other Comprehensive Loss, net of taxes | Interest rate contracts</t>
        </is>
      </c>
    </row>
    <row r="19">
      <c r="A19" s="3" t="inlineStr">
        <is>
          <t>Offsetting Assets [Line Items]</t>
        </is>
      </c>
    </row>
    <row r="20">
      <c r="A20" s="4" t="inlineStr">
        <is>
          <t>Beginning balance, value</t>
        </is>
      </c>
      <c r="B20" s="5" t="n">
        <v>-21656</v>
      </c>
      <c r="D20" s="5" t="n">
        <v>-22581</v>
      </c>
    </row>
    <row r="21">
      <c r="A21" s="4" t="inlineStr">
        <is>
          <t>Ending balance, value</t>
        </is>
      </c>
      <c r="B21" s="6" t="n">
        <v>-20736</v>
      </c>
      <c r="D21" s="6" t="n">
        <v>-2073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Fair Value Measurements) - USD ($) $ in Thousands</t>
        </is>
      </c>
      <c r="B1" s="2" t="inlineStr">
        <is>
          <t>Jun. 30, 2021</t>
        </is>
      </c>
      <c r="C1" s="2" t="inlineStr">
        <is>
          <t>Dec. 31, 2020</t>
        </is>
      </c>
    </row>
    <row r="2">
      <c r="A2" s="3" t="inlineStr">
        <is>
          <t>Fair Value, Balance Sheet Grouping, Financial Statement Captions [Line Items]</t>
        </is>
      </c>
    </row>
    <row r="3">
      <c r="A3" s="4" t="inlineStr">
        <is>
          <t>First Lien Term Loans and SunTrust Term Loan</t>
        </is>
      </c>
      <c r="B3" s="6" t="n">
        <v>774125</v>
      </c>
      <c r="C3" s="6" t="n">
        <v>662403</v>
      </c>
    </row>
    <row r="4">
      <c r="A4" s="4" t="inlineStr">
        <is>
          <t>Estimate of Fair Value Measurement</t>
        </is>
      </c>
    </row>
    <row r="5">
      <c r="A5" s="3" t="inlineStr">
        <is>
          <t>Fair Value, Balance Sheet Grouping, Financial Statement Captions [Line Items]</t>
        </is>
      </c>
    </row>
    <row r="6">
      <c r="A6" s="4" t="inlineStr">
        <is>
          <t>First Lien Term Loans and SunTrust Term Loan</t>
        </is>
      </c>
      <c r="B6" s="5" t="n">
        <v>772313</v>
      </c>
      <c r="C6" s="5" t="n">
        <v>661640</v>
      </c>
    </row>
    <row r="7">
      <c r="A7" s="4" t="inlineStr">
        <is>
          <t>Estimate of Fair Value Measurement | Fair Value, Inputs, Level 1</t>
        </is>
      </c>
    </row>
    <row r="8">
      <c r="A8" s="3" t="inlineStr">
        <is>
          <t>Fair Value, Balance Sheet Grouping, Financial Statement Captions [Line Items]</t>
        </is>
      </c>
    </row>
    <row r="9">
      <c r="A9" s="4" t="inlineStr">
        <is>
          <t>First Lien Term Loans and SunTrust Term Loan</t>
        </is>
      </c>
      <c r="B9" s="5" t="n">
        <v>0</v>
      </c>
      <c r="C9" s="5" t="n">
        <v>0</v>
      </c>
    </row>
    <row r="10">
      <c r="A10" s="4" t="inlineStr">
        <is>
          <t>Estimate of Fair Value Measurement | Fair Value, Inputs, Level 2</t>
        </is>
      </c>
    </row>
    <row r="11">
      <c r="A11" s="3" t="inlineStr">
        <is>
          <t>Fair Value, Balance Sheet Grouping, Financial Statement Captions [Line Items]</t>
        </is>
      </c>
    </row>
    <row r="12">
      <c r="A12" s="4" t="inlineStr">
        <is>
          <t>First Lien Term Loans and SunTrust Term Loan</t>
        </is>
      </c>
      <c r="B12" s="5" t="n">
        <v>772313</v>
      </c>
      <c r="C12" s="5" t="n">
        <v>661640</v>
      </c>
    </row>
    <row r="13">
      <c r="A13" s="4" t="inlineStr">
        <is>
          <t>Estimate of Fair Value Measurement | Fair Value, Inputs, Level 3</t>
        </is>
      </c>
    </row>
    <row r="14">
      <c r="A14" s="3" t="inlineStr">
        <is>
          <t>Fair Value, Balance Sheet Grouping, Financial Statement Captions [Line Items]</t>
        </is>
      </c>
    </row>
    <row r="15">
      <c r="A15" s="4" t="inlineStr">
        <is>
          <t>First Lien Term Loans and SunTrust Term Loan</t>
        </is>
      </c>
      <c r="B15" s="5" t="n">
        <v>0</v>
      </c>
      <c r="C15" s="5" t="n">
        <v>0</v>
      </c>
    </row>
    <row r="16">
      <c r="A16" s="4" t="inlineStr">
        <is>
          <t>2019 Swaps - Interest Rate Contracts</t>
        </is>
      </c>
    </row>
    <row r="17">
      <c r="A17" s="3" t="inlineStr">
        <is>
          <t>Fair Value, Balance Sheet Grouping, Financial Statement Captions [Line Items]</t>
        </is>
      </c>
    </row>
    <row r="18">
      <c r="A18" s="4" t="inlineStr">
        <is>
          <t>Interest rate contracts</t>
        </is>
      </c>
      <c r="B18" s="5" t="n">
        <v>26709</v>
      </c>
      <c r="C18" s="5" t="n">
        <v>37989</v>
      </c>
    </row>
    <row r="19">
      <c r="A19" s="4" t="inlineStr">
        <is>
          <t>2019 Swaps - Interest Rate Contracts | Fair Value, Inputs, Level 1</t>
        </is>
      </c>
    </row>
    <row r="20">
      <c r="A20" s="3" t="inlineStr">
        <is>
          <t>Fair Value, Balance Sheet Grouping, Financial Statement Captions [Line Items]</t>
        </is>
      </c>
    </row>
    <row r="21">
      <c r="A21" s="4" t="inlineStr">
        <is>
          <t>Interest rate contracts</t>
        </is>
      </c>
      <c r="B21" s="5" t="n">
        <v>0</v>
      </c>
      <c r="C21" s="5" t="n">
        <v>0</v>
      </c>
    </row>
    <row r="22">
      <c r="A22" s="4" t="inlineStr">
        <is>
          <t>2019 Swaps - Interest Rate Contracts | Fair Value, Inputs, Level 2</t>
        </is>
      </c>
    </row>
    <row r="23">
      <c r="A23" s="3" t="inlineStr">
        <is>
          <t>Fair Value, Balance Sheet Grouping, Financial Statement Captions [Line Items]</t>
        </is>
      </c>
    </row>
    <row r="24">
      <c r="A24" s="4" t="inlineStr">
        <is>
          <t>Interest rate contracts</t>
        </is>
      </c>
      <c r="B24" s="5" t="n">
        <v>26709</v>
      </c>
      <c r="C24" s="5" t="n">
        <v>37989</v>
      </c>
    </row>
    <row r="25">
      <c r="A25" s="4" t="inlineStr">
        <is>
          <t>2019 Swaps - Interest Rate Contracts | Fair Value, Inputs, Level 3</t>
        </is>
      </c>
    </row>
    <row r="26">
      <c r="A26" s="3" t="inlineStr">
        <is>
          <t>Fair Value, Balance Sheet Grouping, Financial Statement Captions [Line Items]</t>
        </is>
      </c>
    </row>
    <row r="27">
      <c r="A27" s="4" t="inlineStr">
        <is>
          <t>Interest rate contracts</t>
        </is>
      </c>
      <c r="B27" s="6" t="n">
        <v>0</v>
      </c>
      <c r="C27"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Earnings Per Share)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income (loss) attributable to RadNet, Inc.'s common stockholders</t>
        </is>
      </c>
      <c r="B4" s="6" t="n">
        <v>2873</v>
      </c>
      <c r="C4" s="6" t="n">
        <v>-10594</v>
      </c>
      <c r="D4" s="6" t="n">
        <v>12331</v>
      </c>
      <c r="E4" s="6" t="n">
        <v>-26952</v>
      </c>
    </row>
    <row r="5">
      <c r="A5" s="3" t="inlineStr">
        <is>
          <t>BASIC NET INCOME (LOSS) PER SHARE ATTRIBUTABLE TO RADNET, INC.'S COMMON STOCKHOLDERS</t>
        </is>
      </c>
    </row>
    <row r="6">
      <c r="A6" s="4" t="inlineStr">
        <is>
          <t>Weighted average number of common shares outstanding during the period (in shares)</t>
        </is>
      </c>
      <c r="B6" s="5" t="n">
        <v>52238709</v>
      </c>
      <c r="C6" s="5" t="n">
        <v>50672219</v>
      </c>
      <c r="D6" s="5" t="n">
        <v>52004653</v>
      </c>
      <c r="E6" s="5" t="n">
        <v>50483274</v>
      </c>
    </row>
    <row r="7">
      <c r="A7" s="4" t="inlineStr">
        <is>
          <t>Basic net income (loss) per share attributable to RadNet, Inc.'s common stockholders (in dollars per share)</t>
        </is>
      </c>
      <c r="B7" s="8" t="n">
        <v>0.05</v>
      </c>
      <c r="C7" s="8" t="n">
        <v>-0.21</v>
      </c>
      <c r="D7" s="8" t="n">
        <v>0.24</v>
      </c>
      <c r="E7" s="8" t="n">
        <v>-0.53</v>
      </c>
    </row>
    <row r="8">
      <c r="A8" s="4" t="inlineStr">
        <is>
          <t>Nonvested restricted stock subject only to service vesting (in shares)</t>
        </is>
      </c>
      <c r="B8" s="5" t="n">
        <v>202341</v>
      </c>
      <c r="C8" s="5" t="n">
        <v>0</v>
      </c>
      <c r="D8" s="5" t="n">
        <v>227803</v>
      </c>
      <c r="E8" s="5" t="n">
        <v>0</v>
      </c>
    </row>
    <row r="9">
      <c r="A9" s="4" t="inlineStr">
        <is>
          <t>Additional shares issuable upon exercise of stock options and warrants (in shares)</t>
        </is>
      </c>
      <c r="B9" s="5" t="n">
        <v>692041</v>
      </c>
      <c r="C9" s="5" t="n">
        <v>0</v>
      </c>
      <c r="D9" s="5" t="n">
        <v>658105</v>
      </c>
      <c r="E9" s="5" t="n">
        <v>0</v>
      </c>
    </row>
    <row r="10">
      <c r="A10" s="4" t="inlineStr">
        <is>
          <t>Weighted average number of common shares used in calculating diluted net income per share (in shares)</t>
        </is>
      </c>
      <c r="B10" s="5" t="n">
        <v>53133091</v>
      </c>
      <c r="C10" s="5" t="n">
        <v>50672219</v>
      </c>
      <c r="D10" s="5" t="n">
        <v>52890561</v>
      </c>
      <c r="E10" s="5" t="n">
        <v>50483274</v>
      </c>
    </row>
    <row r="11">
      <c r="A11" s="4" t="inlineStr">
        <is>
          <t>Diluted net income (loss) per share attributable to RadNet, Inc.'s common stockholders (in dollars per share)</t>
        </is>
      </c>
      <c r="B11" s="8" t="n">
        <v>0.05</v>
      </c>
      <c r="C11" s="8" t="n">
        <v>-0.21</v>
      </c>
      <c r="D11" s="8" t="n">
        <v>0.23</v>
      </c>
      <c r="E11" s="8" t="n">
        <v>-0.53</v>
      </c>
    </row>
    <row r="12">
      <c r="A12" s="3" t="inlineStr">
        <is>
          <t>Nonvested restricted stock subject to service vesting</t>
        </is>
      </c>
    </row>
    <row r="13">
      <c r="A13" s="4" t="inlineStr">
        <is>
          <t>Weighted average shares for which the exercise price exceeds average market price of common stock (in shares)</t>
        </is>
      </c>
      <c r="B13" s="5" t="n">
        <v>0</v>
      </c>
      <c r="C13" s="5" t="n">
        <v>604257</v>
      </c>
      <c r="D13" s="5" t="n">
        <v>0</v>
      </c>
      <c r="E13" s="5" t="n">
        <v>604257</v>
      </c>
    </row>
    <row r="14">
      <c r="A14" s="4" t="inlineStr">
        <is>
          <t>Restricted Stock</t>
        </is>
      </c>
    </row>
    <row r="15">
      <c r="A15" s="3" t="inlineStr">
        <is>
          <t>Nonvested restricted stock subject to service vesting</t>
        </is>
      </c>
    </row>
    <row r="16">
      <c r="A16" s="4" t="inlineStr">
        <is>
          <t>Weighted average shares for which the exercise price exceeds average market price of common stock (in shares)</t>
        </is>
      </c>
      <c r="B16" s="5" t="n">
        <v>0</v>
      </c>
      <c r="C16" s="5" t="n">
        <v>319659</v>
      </c>
      <c r="D16" s="5" t="n">
        <v>0</v>
      </c>
      <c r="E16" s="5" t="n">
        <v>31965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Investment in Joint Ventur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in and Advance to Affiliates, Subsidiaries, Associates, and Joint Ventures [Roll Forward]</t>
        </is>
      </c>
    </row>
    <row r="4">
      <c r="A4" s="4" t="inlineStr">
        <is>
          <t>Beginning balance</t>
        </is>
      </c>
      <c r="D4" s="6" t="n">
        <v>34528</v>
      </c>
    </row>
    <row r="5">
      <c r="A5" s="4" t="inlineStr">
        <is>
          <t>Equity in earnings in these joint ventures</t>
        </is>
      </c>
      <c r="B5" s="6" t="n">
        <v>3121</v>
      </c>
      <c r="C5" s="6" t="n">
        <v>945</v>
      </c>
      <c r="D5" s="5" t="n">
        <v>5406</v>
      </c>
      <c r="E5" s="6" t="n">
        <v>2900</v>
      </c>
    </row>
    <row r="6">
      <c r="A6" s="4" t="inlineStr">
        <is>
          <t>Equity contributions in existing joint ventures</t>
        </is>
      </c>
      <c r="D6" s="5" t="n">
        <v>1441</v>
      </c>
    </row>
    <row r="7">
      <c r="A7" s="4" t="inlineStr">
        <is>
          <t>Ending balance</t>
        </is>
      </c>
      <c r="B7" s="6" t="n">
        <v>41375</v>
      </c>
      <c r="D7" s="6" t="n">
        <v>4137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Key Financial Data on Joint Ventur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Current assets</t>
        </is>
      </c>
      <c r="B4" s="6" t="n">
        <v>334919</v>
      </c>
      <c r="D4" s="6" t="n">
        <v>334919</v>
      </c>
      <c r="F4" s="6" t="n">
        <v>270424</v>
      </c>
    </row>
    <row r="5">
      <c r="A5" s="4" t="inlineStr">
        <is>
          <t>Current liabilities</t>
        </is>
      </c>
      <c r="B5" s="5" t="n">
        <v>-381267</v>
      </c>
      <c r="D5" s="5" t="n">
        <v>-381267</v>
      </c>
      <c r="F5" s="5" t="n">
        <v>-398114</v>
      </c>
    </row>
    <row r="6">
      <c r="A6" s="4" t="inlineStr">
        <is>
          <t>Total value of RadNet joint venture interests</t>
        </is>
      </c>
      <c r="B6" s="5" t="n">
        <v>41375</v>
      </c>
      <c r="D6" s="5" t="n">
        <v>41375</v>
      </c>
      <c r="F6" s="5" t="n">
        <v>34528</v>
      </c>
    </row>
    <row r="7">
      <c r="A7" s="4" t="inlineStr">
        <is>
          <t>Net revenue</t>
        </is>
      </c>
      <c r="B7" s="5" t="n">
        <v>333918</v>
      </c>
      <c r="C7" s="6" t="n">
        <v>190566</v>
      </c>
      <c r="D7" s="5" t="n">
        <v>649237</v>
      </c>
      <c r="E7" s="6" t="n">
        <v>472130</v>
      </c>
    </row>
    <row r="8">
      <c r="A8" s="4" t="inlineStr">
        <is>
          <t>Net income</t>
        </is>
      </c>
      <c r="B8" s="5" t="n">
        <v>8087</v>
      </c>
      <c r="C8" s="6" t="n">
        <v>-8960</v>
      </c>
      <c r="D8" s="5" t="n">
        <v>21862</v>
      </c>
      <c r="E8" s="5" t="n">
        <v>-22958</v>
      </c>
    </row>
    <row r="9">
      <c r="A9" s="4" t="inlineStr">
        <is>
          <t>Equity Method Investment, Nonconsolidated Investee or Group of Investees</t>
        </is>
      </c>
    </row>
    <row r="10">
      <c r="A10" s="3" t="inlineStr">
        <is>
          <t>Schedule of Equity Method Investments [Line Items]</t>
        </is>
      </c>
    </row>
    <row r="11">
      <c r="A11" s="4" t="inlineStr">
        <is>
          <t>Current assets</t>
        </is>
      </c>
      <c r="B11" s="5" t="n">
        <v>39925</v>
      </c>
      <c r="D11" s="5" t="n">
        <v>39925</v>
      </c>
      <c r="F11" s="5" t="n">
        <v>27085</v>
      </c>
    </row>
    <row r="12">
      <c r="A12" s="4" t="inlineStr">
        <is>
          <t>Noncurrent assets</t>
        </is>
      </c>
      <c r="B12" s="5" t="n">
        <v>68699</v>
      </c>
      <c r="D12" s="5" t="n">
        <v>68699</v>
      </c>
      <c r="F12" s="5" t="n">
        <v>68686</v>
      </c>
    </row>
    <row r="13">
      <c r="A13" s="4" t="inlineStr">
        <is>
          <t>Current liabilities</t>
        </is>
      </c>
      <c r="B13" s="5" t="n">
        <v>-12165</v>
      </c>
      <c r="D13" s="5" t="n">
        <v>-12165</v>
      </c>
      <c r="F13" s="5" t="n">
        <v>-12545</v>
      </c>
    </row>
    <row r="14">
      <c r="A14" s="4" t="inlineStr">
        <is>
          <t>Noncurrent liabilities</t>
        </is>
      </c>
      <c r="B14" s="5" t="n">
        <v>-21605</v>
      </c>
      <c r="D14" s="5" t="n">
        <v>-21605</v>
      </c>
      <c r="F14" s="5" t="n">
        <v>-21582</v>
      </c>
    </row>
    <row r="15">
      <c r="A15" s="4" t="inlineStr">
        <is>
          <t>Total net assets</t>
        </is>
      </c>
      <c r="B15" s="5" t="n">
        <v>74854</v>
      </c>
      <c r="D15" s="5" t="n">
        <v>74854</v>
      </c>
      <c r="F15" s="5" t="n">
        <v>61644</v>
      </c>
    </row>
    <row r="16">
      <c r="A16" s="4" t="inlineStr">
        <is>
          <t>Book value of RadNet joint venture interests</t>
        </is>
      </c>
      <c r="B16" s="5" t="n">
        <v>34901</v>
      </c>
      <c r="D16" s="5" t="n">
        <v>34901</v>
      </c>
      <c r="F16" s="5" t="n">
        <v>28079</v>
      </c>
    </row>
    <row r="17">
      <c r="A17" s="4" t="inlineStr">
        <is>
          <t>Cost in excess of book value of acquired joint venture interests and other</t>
        </is>
      </c>
      <c r="B17" s="5" t="n">
        <v>6474</v>
      </c>
      <c r="D17" s="5" t="n">
        <v>6474</v>
      </c>
      <c r="F17" s="5" t="n">
        <v>6449</v>
      </c>
    </row>
    <row r="18">
      <c r="A18" s="4" t="inlineStr">
        <is>
          <t>Total value of RadNet joint venture interests</t>
        </is>
      </c>
      <c r="B18" s="6" t="n">
        <v>41375</v>
      </c>
      <c r="D18" s="5" t="n">
        <v>41375</v>
      </c>
      <c r="F18" s="6" t="n">
        <v>34528</v>
      </c>
    </row>
    <row r="19">
      <c r="A19" s="4" t="inlineStr">
        <is>
          <t>Net revenue</t>
        </is>
      </c>
      <c r="D19" s="5" t="n">
        <v>64636</v>
      </c>
      <c r="E19" s="5" t="n">
        <v>43849</v>
      </c>
    </row>
    <row r="20">
      <c r="A20" s="4" t="inlineStr">
        <is>
          <t>Net income</t>
        </is>
      </c>
      <c r="D20" s="6" t="n">
        <v>10258</v>
      </c>
      <c r="E20" s="6" t="n">
        <v>60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 par value (in dollars per share)</t>
        </is>
      </c>
      <c r="B3" s="7" t="n">
        <v>0.0001</v>
      </c>
      <c r="C3" s="7" t="n">
        <v>0.0001</v>
      </c>
    </row>
    <row r="4">
      <c r="A4" s="4" t="inlineStr">
        <is>
          <t>Common stock - shares authorized (in shares)</t>
        </is>
      </c>
      <c r="B4" s="5" t="n">
        <v>200000000</v>
      </c>
      <c r="C4" s="5" t="n">
        <v>200000000</v>
      </c>
    </row>
    <row r="5">
      <c r="A5" s="4" t="inlineStr">
        <is>
          <t>Common stock - shares issued (in shares)</t>
        </is>
      </c>
      <c r="B5" s="5" t="n">
        <v>52678030</v>
      </c>
      <c r="C5" s="5" t="n">
        <v>51640537</v>
      </c>
    </row>
    <row r="6">
      <c r="A6" s="4" t="inlineStr">
        <is>
          <t>Common stock - shares outstanding (in shares)</t>
        </is>
      </c>
      <c r="B6" s="5" t="n">
        <v>52678030</v>
      </c>
      <c r="C6" s="5" t="n">
        <v>51640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ILITY ACQUISITIONS (Details - Assets Acquired and Liabilities Assumed) - USD ($) $ in Thousands</t>
        </is>
      </c>
      <c r="B1" s="2" t="inlineStr">
        <is>
          <t>Jun. 30, 2021</t>
        </is>
      </c>
      <c r="C1" s="2" t="inlineStr">
        <is>
          <t>Dec. 31, 2020</t>
        </is>
      </c>
    </row>
    <row r="2">
      <c r="A2" s="3" t="inlineStr">
        <is>
          <t>Business Acquisition [Line Items]</t>
        </is>
      </c>
    </row>
    <row r="3">
      <c r="A3" s="4" t="inlineStr">
        <is>
          <t>Goodwill</t>
        </is>
      </c>
      <c r="B3" s="6" t="n">
        <v>502331</v>
      </c>
      <c r="C3" s="6" t="n">
        <v>472879</v>
      </c>
    </row>
    <row r="4">
      <c r="A4" s="4" t="inlineStr">
        <is>
          <t>Personal Health Imaging PLLC</t>
        </is>
      </c>
    </row>
    <row r="5">
      <c r="A5" s="3" t="inlineStr">
        <is>
          <t>Business Acquisition [Line Items]</t>
        </is>
      </c>
    </row>
    <row r="6">
      <c r="A6" s="4" t="inlineStr">
        <is>
          <t>Total Cash Consideration</t>
        </is>
      </c>
      <c r="B6" s="5" t="n">
        <v>2995</v>
      </c>
    </row>
    <row r="7">
      <c r="A7" s="4" t="inlineStr">
        <is>
          <t>Property &amp; Equipment</t>
        </is>
      </c>
      <c r="B7" s="5" t="n">
        <v>576</v>
      </c>
    </row>
    <row r="8">
      <c r="A8" s="4" t="inlineStr">
        <is>
          <t>Right of Use Assets</t>
        </is>
      </c>
      <c r="B8" s="5" t="n">
        <v>608</v>
      </c>
    </row>
    <row r="9">
      <c r="A9" s="4" t="inlineStr">
        <is>
          <t>Goodwill</t>
        </is>
      </c>
      <c r="B9" s="5" t="n">
        <v>2355</v>
      </c>
    </row>
    <row r="10">
      <c r="A10" s="4" t="inlineStr">
        <is>
          <t>Intangible Assets</t>
        </is>
      </c>
      <c r="B10" s="5" t="n">
        <v>50</v>
      </c>
    </row>
    <row r="11">
      <c r="A11" s="4" t="inlineStr">
        <is>
          <t>Other Assets</t>
        </is>
      </c>
      <c r="B11" s="5" t="n">
        <v>14</v>
      </c>
    </row>
    <row r="12">
      <c r="A12" s="4" t="inlineStr">
        <is>
          <t>Right of Use Liabilities</t>
        </is>
      </c>
      <c r="B12" s="5" t="n">
        <v>-608</v>
      </c>
    </row>
    <row r="13">
      <c r="A13" s="4" t="inlineStr">
        <is>
          <t>ZP Elmont LLC</t>
        </is>
      </c>
    </row>
    <row r="14">
      <c r="A14" s="3" t="inlineStr">
        <is>
          <t>Business Acquisition [Line Items]</t>
        </is>
      </c>
    </row>
    <row r="15">
      <c r="A15" s="4" t="inlineStr">
        <is>
          <t>Total Cash Consideration</t>
        </is>
      </c>
      <c r="B15" s="5" t="n">
        <v>2194</v>
      </c>
    </row>
    <row r="16">
      <c r="A16" s="4" t="inlineStr">
        <is>
          <t>Property &amp; Equipment</t>
        </is>
      </c>
      <c r="B16" s="5" t="n">
        <v>1112</v>
      </c>
    </row>
    <row r="17">
      <c r="A17" s="4" t="inlineStr">
        <is>
          <t>Right of Use Assets</t>
        </is>
      </c>
      <c r="B17" s="5" t="n">
        <v>0</v>
      </c>
    </row>
    <row r="18">
      <c r="A18" s="4" t="inlineStr">
        <is>
          <t>Goodwill</t>
        </is>
      </c>
      <c r="B18" s="5" t="n">
        <v>1005</v>
      </c>
    </row>
    <row r="19">
      <c r="A19" s="4" t="inlineStr">
        <is>
          <t>Intangible Assets</t>
        </is>
      </c>
      <c r="B19" s="5" t="n">
        <v>50</v>
      </c>
    </row>
    <row r="20">
      <c r="A20" s="4" t="inlineStr">
        <is>
          <t>Other Assets</t>
        </is>
      </c>
      <c r="B20" s="5" t="n">
        <v>27</v>
      </c>
    </row>
    <row r="21">
      <c r="A21" s="4" t="inlineStr">
        <is>
          <t>Right of Use Liabilities</t>
        </is>
      </c>
      <c r="B21" s="5" t="n">
        <v>0</v>
      </c>
    </row>
    <row r="22">
      <c r="A22" s="4" t="inlineStr">
        <is>
          <t>ZP Freeport LLC</t>
        </is>
      </c>
    </row>
    <row r="23">
      <c r="A23" s="3" t="inlineStr">
        <is>
          <t>Business Acquisition [Line Items]</t>
        </is>
      </c>
    </row>
    <row r="24">
      <c r="A24" s="4" t="inlineStr">
        <is>
          <t>Total Cash Consideration</t>
        </is>
      </c>
      <c r="B24" s="5" t="n">
        <v>6065</v>
      </c>
    </row>
    <row r="25">
      <c r="A25" s="4" t="inlineStr">
        <is>
          <t>Property &amp; Equipment</t>
        </is>
      </c>
      <c r="B25" s="5" t="n">
        <v>4668</v>
      </c>
    </row>
    <row r="26">
      <c r="A26" s="4" t="inlineStr">
        <is>
          <t>Right of Use Assets</t>
        </is>
      </c>
      <c r="B26" s="5" t="n">
        <v>0</v>
      </c>
    </row>
    <row r="27">
      <c r="A27" s="4" t="inlineStr">
        <is>
          <t>Goodwill</t>
        </is>
      </c>
      <c r="B27" s="5" t="n">
        <v>1328</v>
      </c>
    </row>
    <row r="28">
      <c r="A28" s="4" t="inlineStr">
        <is>
          <t>Intangible Assets</t>
        </is>
      </c>
      <c r="B28" s="5" t="n">
        <v>40</v>
      </c>
    </row>
    <row r="29">
      <c r="A29" s="4" t="inlineStr">
        <is>
          <t>Other Assets</t>
        </is>
      </c>
      <c r="B29" s="5" t="n">
        <v>29</v>
      </c>
    </row>
    <row r="30">
      <c r="A30" s="4" t="inlineStr">
        <is>
          <t>Right of Use Liabilities</t>
        </is>
      </c>
      <c r="B30" s="5" t="n">
        <v>0</v>
      </c>
    </row>
    <row r="31">
      <c r="A31" s="4" t="inlineStr">
        <is>
          <t>Broadway Medical Imaging LLC</t>
        </is>
      </c>
    </row>
    <row r="32">
      <c r="A32" s="3" t="inlineStr">
        <is>
          <t>Business Acquisition [Line Items]</t>
        </is>
      </c>
    </row>
    <row r="33">
      <c r="A33" s="4" t="inlineStr">
        <is>
          <t>Total Cash Consideration</t>
        </is>
      </c>
      <c r="B33" s="5" t="n">
        <v>1155</v>
      </c>
    </row>
    <row r="34">
      <c r="A34" s="4" t="inlineStr">
        <is>
          <t>Property &amp; Equipment</t>
        </is>
      </c>
      <c r="B34" s="5" t="n">
        <v>1076</v>
      </c>
    </row>
    <row r="35">
      <c r="A35" s="4" t="inlineStr">
        <is>
          <t>Right of Use Assets</t>
        </is>
      </c>
      <c r="B35" s="5" t="n">
        <v>446</v>
      </c>
    </row>
    <row r="36">
      <c r="A36" s="4" t="inlineStr">
        <is>
          <t>Goodwill</t>
        </is>
      </c>
      <c r="B36" s="5" t="n">
        <v>6</v>
      </c>
    </row>
    <row r="37">
      <c r="A37" s="4" t="inlineStr">
        <is>
          <t>Intangible Assets</t>
        </is>
      </c>
      <c r="B37" s="5" t="n">
        <v>50</v>
      </c>
    </row>
    <row r="38">
      <c r="A38" s="4" t="inlineStr">
        <is>
          <t>Other Assets</t>
        </is>
      </c>
      <c r="B38" s="5" t="n">
        <v>23</v>
      </c>
    </row>
    <row r="39">
      <c r="A39" s="4" t="inlineStr">
        <is>
          <t>Right of Use Liabilities</t>
        </is>
      </c>
      <c r="B39" s="5" t="n">
        <v>-446</v>
      </c>
    </row>
    <row r="40">
      <c r="A40" s="4" t="inlineStr">
        <is>
          <t>3235 Hempstead LLC</t>
        </is>
      </c>
    </row>
    <row r="41">
      <c r="A41" s="3" t="inlineStr">
        <is>
          <t>Business Acquisition [Line Items]</t>
        </is>
      </c>
    </row>
    <row r="42">
      <c r="A42" s="4" t="inlineStr">
        <is>
          <t>Total Cash Consideration</t>
        </is>
      </c>
      <c r="B42" s="5" t="n">
        <v>9386</v>
      </c>
    </row>
    <row r="43">
      <c r="A43" s="4" t="inlineStr">
        <is>
          <t>Property &amp; Equipment</t>
        </is>
      </c>
      <c r="B43" s="5" t="n">
        <v>5667</v>
      </c>
    </row>
    <row r="44">
      <c r="A44" s="4" t="inlineStr">
        <is>
          <t>Right of Use Assets</t>
        </is>
      </c>
      <c r="B44" s="5" t="n">
        <v>0</v>
      </c>
    </row>
    <row r="45">
      <c r="A45" s="4" t="inlineStr">
        <is>
          <t>Goodwill</t>
        </is>
      </c>
      <c r="B45" s="5" t="n">
        <v>3649</v>
      </c>
    </row>
    <row r="46">
      <c r="A46" s="4" t="inlineStr">
        <is>
          <t>Intangible Assets</t>
        </is>
      </c>
      <c r="B46" s="5" t="n">
        <v>70</v>
      </c>
    </row>
    <row r="47">
      <c r="A47" s="4" t="inlineStr">
        <is>
          <t>Other Assets</t>
        </is>
      </c>
      <c r="B47" s="5" t="n">
        <v>0</v>
      </c>
    </row>
    <row r="48">
      <c r="A48" s="4" t="inlineStr">
        <is>
          <t>Right of Use Liabilities</t>
        </is>
      </c>
      <c r="B48" s="5" t="n">
        <v>0</v>
      </c>
    </row>
    <row r="49">
      <c r="A49" s="4" t="inlineStr">
        <is>
          <t>SLZM Realty LLC</t>
        </is>
      </c>
    </row>
    <row r="50">
      <c r="A50" s="3" t="inlineStr">
        <is>
          <t>Business Acquisition [Line Items]</t>
        </is>
      </c>
    </row>
    <row r="51">
      <c r="A51" s="4" t="inlineStr">
        <is>
          <t>Total Cash Consideration</t>
        </is>
      </c>
      <c r="B51" s="5" t="n">
        <v>13671</v>
      </c>
    </row>
    <row r="52">
      <c r="A52" s="4" t="inlineStr">
        <is>
          <t>Property &amp; Equipment</t>
        </is>
      </c>
      <c r="B52" s="5" t="n">
        <v>4617</v>
      </c>
    </row>
    <row r="53">
      <c r="A53" s="4" t="inlineStr">
        <is>
          <t>Right of Use Assets</t>
        </is>
      </c>
      <c r="B53" s="5" t="n">
        <v>0</v>
      </c>
    </row>
    <row r="54">
      <c r="A54" s="4" t="inlineStr">
        <is>
          <t>Goodwill</t>
        </is>
      </c>
      <c r="B54" s="5" t="n">
        <v>8974</v>
      </c>
    </row>
    <row r="55">
      <c r="A55" s="4" t="inlineStr">
        <is>
          <t>Intangible Assets</t>
        </is>
      </c>
      <c r="B55" s="5" t="n">
        <v>80</v>
      </c>
    </row>
    <row r="56">
      <c r="A56" s="4" t="inlineStr">
        <is>
          <t>Other Assets</t>
        </is>
      </c>
      <c r="B56" s="5" t="n">
        <v>0</v>
      </c>
    </row>
    <row r="57">
      <c r="A57" s="4" t="inlineStr">
        <is>
          <t>Right of Use Liabilities</t>
        </is>
      </c>
      <c r="B57" s="5" t="n">
        <v>0</v>
      </c>
    </row>
    <row r="58">
      <c r="A58" s="4" t="inlineStr">
        <is>
          <t>2012 Sunrise Merrick LLC</t>
        </is>
      </c>
    </row>
    <row r="59">
      <c r="A59" s="3" t="inlineStr">
        <is>
          <t>Business Acquisition [Line Items]</t>
        </is>
      </c>
    </row>
    <row r="60">
      <c r="A60" s="4" t="inlineStr">
        <is>
          <t>Total Cash Consideration</t>
        </is>
      </c>
      <c r="B60" s="5" t="n">
        <v>11428</v>
      </c>
    </row>
    <row r="61">
      <c r="A61" s="4" t="inlineStr">
        <is>
          <t>Property &amp; Equipment</t>
        </is>
      </c>
      <c r="B61" s="5" t="n">
        <v>2741</v>
      </c>
    </row>
    <row r="62">
      <c r="A62" s="4" t="inlineStr">
        <is>
          <t>Right of Use Assets</t>
        </is>
      </c>
      <c r="B62" s="5" t="n">
        <v>335</v>
      </c>
    </row>
    <row r="63">
      <c r="A63" s="4" t="inlineStr">
        <is>
          <t>Goodwill</t>
        </is>
      </c>
      <c r="B63" s="5" t="n">
        <v>8617</v>
      </c>
    </row>
    <row r="64">
      <c r="A64" s="4" t="inlineStr">
        <is>
          <t>Intangible Assets</t>
        </is>
      </c>
      <c r="B64" s="5" t="n">
        <v>70</v>
      </c>
    </row>
    <row r="65">
      <c r="A65" s="4" t="inlineStr">
        <is>
          <t>Other Assets</t>
        </is>
      </c>
      <c r="B65" s="5" t="n">
        <v>0</v>
      </c>
    </row>
    <row r="66">
      <c r="A66" s="4" t="inlineStr">
        <is>
          <t>Right of Use Liabilities</t>
        </is>
      </c>
      <c r="B66" s="5" t="n">
        <v>-335</v>
      </c>
    </row>
    <row r="67">
      <c r="A67" s="4" t="inlineStr">
        <is>
          <t>ZP Bayside LLC</t>
        </is>
      </c>
    </row>
    <row r="68">
      <c r="A68" s="3" t="inlineStr">
        <is>
          <t>Business Acquisition [Line Items]</t>
        </is>
      </c>
    </row>
    <row r="69">
      <c r="A69" s="4" t="inlineStr">
        <is>
          <t>Total Cash Consideration</t>
        </is>
      </c>
      <c r="B69" s="5" t="n">
        <v>3545</v>
      </c>
    </row>
    <row r="70">
      <c r="A70" s="4" t="inlineStr">
        <is>
          <t>Property &amp; Equipment</t>
        </is>
      </c>
      <c r="B70" s="5" t="n">
        <v>3385</v>
      </c>
    </row>
    <row r="71">
      <c r="A71" s="4" t="inlineStr">
        <is>
          <t>Right of Use Assets</t>
        </is>
      </c>
      <c r="B71" s="5" t="n">
        <v>2191</v>
      </c>
    </row>
    <row r="72">
      <c r="A72" s="4" t="inlineStr">
        <is>
          <t>Goodwill</t>
        </is>
      </c>
      <c r="B72" s="5" t="n">
        <v>40</v>
      </c>
    </row>
    <row r="73">
      <c r="A73" s="4" t="inlineStr">
        <is>
          <t>Intangible Assets</t>
        </is>
      </c>
      <c r="B73" s="5" t="n">
        <v>50</v>
      </c>
    </row>
    <row r="74">
      <c r="A74" s="4" t="inlineStr">
        <is>
          <t>Other Assets</t>
        </is>
      </c>
      <c r="B74" s="5" t="n">
        <v>70</v>
      </c>
    </row>
    <row r="75">
      <c r="A75" s="4" t="inlineStr">
        <is>
          <t>Right of Use Liabilities</t>
        </is>
      </c>
      <c r="B75" s="5" t="n">
        <v>-2191</v>
      </c>
    </row>
    <row r="76">
      <c r="A76" s="4" t="inlineStr">
        <is>
          <t>ZP Laurelton LLC</t>
        </is>
      </c>
    </row>
    <row r="77">
      <c r="A77" s="3" t="inlineStr">
        <is>
          <t>Business Acquisition [Line Items]</t>
        </is>
      </c>
    </row>
    <row r="78">
      <c r="A78" s="4" t="inlineStr">
        <is>
          <t>Total Cash Consideration</t>
        </is>
      </c>
      <c r="B78" s="5" t="n">
        <v>2658</v>
      </c>
    </row>
    <row r="79">
      <c r="A79" s="4" t="inlineStr">
        <is>
          <t>Property &amp; Equipment</t>
        </is>
      </c>
      <c r="B79" s="5" t="n">
        <v>2530</v>
      </c>
    </row>
    <row r="80">
      <c r="A80" s="4" t="inlineStr">
        <is>
          <t>Right of Use Assets</t>
        </is>
      </c>
      <c r="B80" s="5" t="n">
        <v>1418</v>
      </c>
    </row>
    <row r="81">
      <c r="A81" s="4" t="inlineStr">
        <is>
          <t>Goodwill</t>
        </is>
      </c>
      <c r="B81" s="5" t="n">
        <v>32</v>
      </c>
    </row>
    <row r="82">
      <c r="A82" s="4" t="inlineStr">
        <is>
          <t>Intangible Assets</t>
        </is>
      </c>
      <c r="B82" s="5" t="n">
        <v>50</v>
      </c>
    </row>
    <row r="83">
      <c r="A83" s="4" t="inlineStr">
        <is>
          <t>Other Assets</t>
        </is>
      </c>
      <c r="B83" s="5" t="n">
        <v>46</v>
      </c>
    </row>
    <row r="84">
      <c r="A84" s="4" t="inlineStr">
        <is>
          <t>Right of Use Liabilities</t>
        </is>
      </c>
      <c r="B84" s="5" t="n">
        <v>-1418</v>
      </c>
    </row>
    <row r="85">
      <c r="A85" s="4" t="inlineStr">
        <is>
          <t>ZP Smith LLC</t>
        </is>
      </c>
    </row>
    <row r="86">
      <c r="A86" s="3" t="inlineStr">
        <is>
          <t>Business Acquisition [Line Items]</t>
        </is>
      </c>
    </row>
    <row r="87">
      <c r="A87" s="4" t="inlineStr">
        <is>
          <t>Total Cash Consideration</t>
        </is>
      </c>
      <c r="B87" s="5" t="n">
        <v>3978</v>
      </c>
    </row>
    <row r="88">
      <c r="A88" s="4" t="inlineStr">
        <is>
          <t>Property &amp; Equipment</t>
        </is>
      </c>
      <c r="B88" s="5" t="n">
        <v>3581</v>
      </c>
    </row>
    <row r="89">
      <c r="A89" s="4" t="inlineStr">
        <is>
          <t>Right of Use Assets</t>
        </is>
      </c>
      <c r="B89" s="5" t="n">
        <v>2214</v>
      </c>
    </row>
    <row r="90">
      <c r="A90" s="4" t="inlineStr">
        <is>
          <t>Goodwill</t>
        </is>
      </c>
      <c r="B90" s="5" t="n">
        <v>347</v>
      </c>
    </row>
    <row r="91">
      <c r="A91" s="4" t="inlineStr">
        <is>
          <t>Intangible Assets</t>
        </is>
      </c>
      <c r="B91" s="5" t="n">
        <v>50</v>
      </c>
    </row>
    <row r="92">
      <c r="A92" s="4" t="inlineStr">
        <is>
          <t>Other Assets</t>
        </is>
      </c>
      <c r="B92" s="5" t="n">
        <v>0</v>
      </c>
    </row>
    <row r="93">
      <c r="A93" s="4" t="inlineStr">
        <is>
          <t>Right of Use Liabilities</t>
        </is>
      </c>
      <c r="B93" s="5" t="n">
        <v>-2214</v>
      </c>
    </row>
    <row r="94">
      <c r="A94" s="4" t="inlineStr">
        <is>
          <t>ZP 907 Northern LLC</t>
        </is>
      </c>
    </row>
    <row r="95">
      <c r="A95" s="3" t="inlineStr">
        <is>
          <t>Business Acquisition [Line Items]</t>
        </is>
      </c>
    </row>
    <row r="96">
      <c r="A96" s="4" t="inlineStr">
        <is>
          <t>Total Cash Consideration</t>
        </is>
      </c>
      <c r="B96" s="5" t="n">
        <v>562</v>
      </c>
    </row>
    <row r="97">
      <c r="A97" s="4" t="inlineStr">
        <is>
          <t>Property &amp; Equipment</t>
        </is>
      </c>
      <c r="B97" s="5" t="n">
        <v>507</v>
      </c>
    </row>
    <row r="98">
      <c r="A98" s="4" t="inlineStr">
        <is>
          <t>Right of Use Assets</t>
        </is>
      </c>
      <c r="B98" s="5" t="n">
        <v>1817</v>
      </c>
    </row>
    <row r="99">
      <c r="A99" s="4" t="inlineStr">
        <is>
          <t>Goodwill</t>
        </is>
      </c>
      <c r="B99" s="5" t="n">
        <v>5</v>
      </c>
    </row>
    <row r="100">
      <c r="A100" s="4" t="inlineStr">
        <is>
          <t>Intangible Assets</t>
        </is>
      </c>
      <c r="B100" s="5" t="n">
        <v>50</v>
      </c>
    </row>
    <row r="101">
      <c r="A101" s="4" t="inlineStr">
        <is>
          <t>Other Assets</t>
        </is>
      </c>
      <c r="B101" s="5" t="n">
        <v>0</v>
      </c>
    </row>
    <row r="102">
      <c r="A102" s="4" t="inlineStr">
        <is>
          <t>Right of Use Liabilities</t>
        </is>
      </c>
      <c r="B102" s="5" t="n">
        <v>-1817</v>
      </c>
    </row>
    <row r="103">
      <c r="A103" s="4" t="inlineStr">
        <is>
          <t>William M. Kelly MD, Inc.</t>
        </is>
      </c>
    </row>
    <row r="104">
      <c r="A104" s="3" t="inlineStr">
        <is>
          <t>Business Acquisition [Line Items]</t>
        </is>
      </c>
    </row>
    <row r="105">
      <c r="A105" s="4" t="inlineStr">
        <is>
          <t>Total Cash Consideration</t>
        </is>
      </c>
      <c r="B105" s="5" t="n">
        <v>3750</v>
      </c>
    </row>
    <row r="106">
      <c r="A106" s="4" t="inlineStr">
        <is>
          <t>Property &amp; Equipment</t>
        </is>
      </c>
      <c r="B106" s="5" t="n">
        <v>990</v>
      </c>
    </row>
    <row r="107">
      <c r="A107" s="4" t="inlineStr">
        <is>
          <t>Right of Use Assets</t>
        </is>
      </c>
      <c r="B107" s="5" t="n">
        <v>1379</v>
      </c>
    </row>
    <row r="108">
      <c r="A108" s="4" t="inlineStr">
        <is>
          <t>Goodwill</t>
        </is>
      </c>
      <c r="B108" s="5" t="n">
        <v>2710</v>
      </c>
    </row>
    <row r="109">
      <c r="A109" s="4" t="inlineStr">
        <is>
          <t>Intangible Assets</t>
        </is>
      </c>
      <c r="B109" s="5" t="n">
        <v>50</v>
      </c>
    </row>
    <row r="110">
      <c r="A110" s="4" t="inlineStr">
        <is>
          <t>Other Assets</t>
        </is>
      </c>
      <c r="B110" s="5" t="n">
        <v>0</v>
      </c>
    </row>
    <row r="111">
      <c r="A111" s="4" t="inlineStr">
        <is>
          <t>Right of Use Liabilities</t>
        </is>
      </c>
      <c r="B111" s="5" t="n">
        <v>-1379</v>
      </c>
    </row>
    <row r="112">
      <c r="A112" s="4" t="inlineStr">
        <is>
          <t>60th Street MRI, LLC</t>
        </is>
      </c>
    </row>
    <row r="113">
      <c r="A113" s="3" t="inlineStr">
        <is>
          <t>Business Acquisition [Line Items]</t>
        </is>
      </c>
    </row>
    <row r="114">
      <c r="A114" s="4" t="inlineStr">
        <is>
          <t>Total Cash Consideration</t>
        </is>
      </c>
      <c r="B114" s="5" t="n">
        <v>400</v>
      </c>
    </row>
    <row r="115">
      <c r="A115" s="4" t="inlineStr">
        <is>
          <t>Property &amp; Equipment</t>
        </is>
      </c>
      <c r="B115" s="5" t="n">
        <v>85</v>
      </c>
    </row>
    <row r="116">
      <c r="A116" s="4" t="inlineStr">
        <is>
          <t>Right of Use Assets</t>
        </is>
      </c>
      <c r="B116" s="5" t="n">
        <v>0</v>
      </c>
    </row>
    <row r="117">
      <c r="A117" s="4" t="inlineStr">
        <is>
          <t>Goodwill</t>
        </is>
      </c>
      <c r="B117" s="5" t="n">
        <v>290</v>
      </c>
    </row>
    <row r="118">
      <c r="A118" s="4" t="inlineStr">
        <is>
          <t>Intangible Assets</t>
        </is>
      </c>
      <c r="B118" s="5" t="n">
        <v>25</v>
      </c>
    </row>
    <row r="119">
      <c r="A119" s="4" t="inlineStr">
        <is>
          <t>Other Assets</t>
        </is>
      </c>
      <c r="B119" s="5" t="n">
        <v>0</v>
      </c>
    </row>
    <row r="120">
      <c r="A120" s="4" t="inlineStr">
        <is>
          <t>Right of Use Liabilities</t>
        </is>
      </c>
      <c r="B120" s="5" t="n">
        <v>0</v>
      </c>
    </row>
    <row r="121">
      <c r="A121" s="4" t="inlineStr">
        <is>
          <t>ZP Parkchester LLC</t>
        </is>
      </c>
    </row>
    <row r="122">
      <c r="A122" s="3" t="inlineStr">
        <is>
          <t>Business Acquisition [Line Items]</t>
        </is>
      </c>
    </row>
    <row r="123">
      <c r="A123" s="4" t="inlineStr">
        <is>
          <t>Total Cash Consideration</t>
        </is>
      </c>
      <c r="B123" s="5" t="n">
        <v>263</v>
      </c>
    </row>
    <row r="124">
      <c r="A124" s="4" t="inlineStr">
        <is>
          <t>Property &amp; Equipment</t>
        </is>
      </c>
      <c r="B124" s="5" t="n">
        <v>213</v>
      </c>
    </row>
    <row r="125">
      <c r="A125" s="4" t="inlineStr">
        <is>
          <t>Right of Use Assets</t>
        </is>
      </c>
      <c r="B125" s="5" t="n">
        <v>311</v>
      </c>
    </row>
    <row r="126">
      <c r="A126" s="4" t="inlineStr">
        <is>
          <t>Goodwill</t>
        </is>
      </c>
      <c r="B126" s="5" t="n">
        <v>0</v>
      </c>
    </row>
    <row r="127">
      <c r="A127" s="4" t="inlineStr">
        <is>
          <t>Intangible Assets</t>
        </is>
      </c>
      <c r="B127" s="5" t="n">
        <v>50</v>
      </c>
    </row>
    <row r="128">
      <c r="A128" s="4" t="inlineStr">
        <is>
          <t>Other Assets</t>
        </is>
      </c>
      <c r="B128" s="5" t="n">
        <v>0</v>
      </c>
    </row>
    <row r="129">
      <c r="A129" s="4" t="inlineStr">
        <is>
          <t>Right of Use Liabilities</t>
        </is>
      </c>
      <c r="B129" s="5" t="n">
        <v>-311</v>
      </c>
    </row>
    <row r="130">
      <c r="A130" s="4" t="inlineStr">
        <is>
          <t>ZP Eastern LLC</t>
        </is>
      </c>
    </row>
    <row r="131">
      <c r="A131" s="3" t="inlineStr">
        <is>
          <t>Business Acquisition [Line Items]</t>
        </is>
      </c>
    </row>
    <row r="132">
      <c r="A132" s="4" t="inlineStr">
        <is>
          <t>Total Cash Consideration</t>
        </is>
      </c>
      <c r="B132" s="5" t="n">
        <v>2868</v>
      </c>
    </row>
    <row r="133">
      <c r="A133" s="4" t="inlineStr">
        <is>
          <t>Property &amp; Equipment</t>
        </is>
      </c>
      <c r="B133" s="5" t="n">
        <v>2801</v>
      </c>
    </row>
    <row r="134">
      <c r="A134" s="4" t="inlineStr">
        <is>
          <t>Right of Use Assets</t>
        </is>
      </c>
      <c r="B134" s="5" t="n">
        <v>1951</v>
      </c>
    </row>
    <row r="135">
      <c r="A135" s="4" t="inlineStr">
        <is>
          <t>Goodwill</t>
        </is>
      </c>
      <c r="B135" s="5" t="n">
        <v>17</v>
      </c>
    </row>
    <row r="136">
      <c r="A136" s="4" t="inlineStr">
        <is>
          <t>Intangible Assets</t>
        </is>
      </c>
      <c r="B136" s="5" t="n">
        <v>50</v>
      </c>
    </row>
    <row r="137">
      <c r="A137" s="4" t="inlineStr">
        <is>
          <t>Other Assets</t>
        </is>
      </c>
      <c r="B137" s="5" t="n">
        <v>0</v>
      </c>
    </row>
    <row r="138">
      <c r="A138" s="4" t="inlineStr">
        <is>
          <t>Right of Use Liabilities</t>
        </is>
      </c>
      <c r="B138" s="5" t="n">
        <v>-1951</v>
      </c>
    </row>
    <row r="139">
      <c r="A139" s="4" t="inlineStr">
        <is>
          <t>Business Acquisitions</t>
        </is>
      </c>
    </row>
    <row r="140">
      <c r="A140" s="3" t="inlineStr">
        <is>
          <t>Business Acquisition [Line Items]</t>
        </is>
      </c>
    </row>
    <row r="141">
      <c r="A141" s="4" t="inlineStr">
        <is>
          <t>Total Cash Consideration</t>
        </is>
      </c>
      <c r="B141" s="5" t="n">
        <v>64918</v>
      </c>
    </row>
    <row r="142">
      <c r="A142" s="4" t="inlineStr">
        <is>
          <t>Property &amp; Equipment</t>
        </is>
      </c>
      <c r="B142" s="5" t="n">
        <v>34549</v>
      </c>
    </row>
    <row r="143">
      <c r="A143" s="4" t="inlineStr">
        <is>
          <t>Right of Use Assets</t>
        </is>
      </c>
      <c r="B143" s="5" t="n">
        <v>12670</v>
      </c>
    </row>
    <row r="144">
      <c r="A144" s="4" t="inlineStr">
        <is>
          <t>Goodwill</t>
        </is>
      </c>
      <c r="B144" s="5" t="n">
        <v>29375</v>
      </c>
    </row>
    <row r="145">
      <c r="A145" s="4" t="inlineStr">
        <is>
          <t>Intangible Assets</t>
        </is>
      </c>
      <c r="B145" s="5" t="n">
        <v>785</v>
      </c>
    </row>
    <row r="146">
      <c r="A146" s="4" t="inlineStr">
        <is>
          <t>Other Assets</t>
        </is>
      </c>
      <c r="B146" s="5" t="n">
        <v>209</v>
      </c>
    </row>
    <row r="147">
      <c r="A147" s="4" t="inlineStr">
        <is>
          <t>Right of Use Liabilities</t>
        </is>
      </c>
      <c r="B147" s="6" t="n">
        <v>-126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FACILITY ACQUISITIONS (Details Narrative) - USD ($) $ in Thousands</t>
        </is>
      </c>
      <c r="B1" s="2" t="inlineStr">
        <is>
          <t>Jan. 01, 2021</t>
        </is>
      </c>
      <c r="C1" s="2" t="inlineStr">
        <is>
          <t>Jun. 30, 2021</t>
        </is>
      </c>
      <c r="D1" s="2" t="inlineStr">
        <is>
          <t>Dec. 31, 2020</t>
        </is>
      </c>
    </row>
    <row r="2">
      <c r="A2" s="3" t="inlineStr">
        <is>
          <t>Business Acquisition [Line Items]</t>
        </is>
      </c>
    </row>
    <row r="3">
      <c r="A3" s="4" t="inlineStr">
        <is>
          <t>Investment in joint ventures</t>
        </is>
      </c>
      <c r="C3" s="6" t="n">
        <v>41375</v>
      </c>
      <c r="D3" s="6" t="n">
        <v>34528</v>
      </c>
    </row>
    <row r="4">
      <c r="A4" s="4" t="inlineStr">
        <is>
          <t>Contributions</t>
        </is>
      </c>
      <c r="B4" s="6" t="n">
        <v>300</v>
      </c>
    </row>
    <row r="5">
      <c r="A5" s="4" t="inlineStr">
        <is>
          <t>Simi Valley Imaging Group, LLC</t>
        </is>
      </c>
    </row>
    <row r="6">
      <c r="A6" s="3" t="inlineStr">
        <is>
          <t>Business Acquisition [Line Items]</t>
        </is>
      </c>
    </row>
    <row r="7">
      <c r="A7" s="4" t="inlineStr">
        <is>
          <t>Ownership interest</t>
        </is>
      </c>
      <c r="B7" s="4" t="inlineStr">
        <is>
          <t>60.00%</t>
        </is>
      </c>
    </row>
    <row r="8">
      <c r="A8" s="4" t="inlineStr">
        <is>
          <t>Simi Valley Imaging Group, LLC</t>
        </is>
      </c>
    </row>
    <row r="9">
      <c r="A9" s="3" t="inlineStr">
        <is>
          <t>Business Acquisition [Line Items]</t>
        </is>
      </c>
    </row>
    <row r="10">
      <c r="A10" s="4" t="inlineStr">
        <is>
          <t>Investment in joint ventures</t>
        </is>
      </c>
      <c r="B10" s="6" t="n">
        <v>400</v>
      </c>
    </row>
    <row r="11">
      <c r="A11" s="4" t="inlineStr">
        <is>
          <t>Simi Adventist</t>
        </is>
      </c>
    </row>
    <row r="12">
      <c r="A12" s="3" t="inlineStr">
        <is>
          <t>Business Acquisition [Line Items]</t>
        </is>
      </c>
    </row>
    <row r="13">
      <c r="A13" s="4" t="inlineStr">
        <is>
          <t>Investment in joint ventures</t>
        </is>
      </c>
      <c r="B13" s="6" t="n">
        <v>100</v>
      </c>
    </row>
    <row r="14">
      <c r="A14" s="4" t="inlineStr">
        <is>
          <t>Simi Adventist | Simi Valley Imaging Group, LLC</t>
        </is>
      </c>
    </row>
    <row r="15">
      <c r="A15" s="3" t="inlineStr">
        <is>
          <t>Business Acquisition [Line Items]</t>
        </is>
      </c>
    </row>
    <row r="16">
      <c r="A16" s="4" t="inlineStr">
        <is>
          <t>Ownership interest</t>
        </is>
      </c>
      <c r="B16" s="4" t="inlineStr">
        <is>
          <t>4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NOTES PAYABLE (Details - Schedule of debt) - USD ($) $ in Thousands</t>
        </is>
      </c>
      <c r="B1" s="2" t="inlineStr">
        <is>
          <t>Jun. 30, 2021</t>
        </is>
      </c>
      <c r="C1" s="2" t="inlineStr">
        <is>
          <t>Dec. 31, 2020</t>
        </is>
      </c>
    </row>
    <row r="2">
      <c r="A2" s="3" t="inlineStr">
        <is>
          <t>Debt Instrument [Line Items]</t>
        </is>
      </c>
    </row>
    <row r="3">
      <c r="A3" s="4" t="inlineStr">
        <is>
          <t>Total debt obligations</t>
        </is>
      </c>
      <c r="B3" s="6" t="n">
        <v>759868</v>
      </c>
      <c r="C3" s="6" t="n">
        <v>652704</v>
      </c>
    </row>
    <row r="4">
      <c r="A4" s="4" t="inlineStr">
        <is>
          <t>Less: current portion</t>
        </is>
      </c>
      <c r="B4" s="5" t="n">
        <v>-10789</v>
      </c>
      <c r="C4" s="5" t="n">
        <v>-39791</v>
      </c>
    </row>
    <row r="5">
      <c r="A5" s="4" t="inlineStr">
        <is>
          <t>Long term portion debt obligations</t>
        </is>
      </c>
      <c r="B5" s="5" t="n">
        <v>749079</v>
      </c>
      <c r="C5" s="5" t="n">
        <v>612913</v>
      </c>
    </row>
    <row r="6">
      <c r="A6" s="4" t="inlineStr">
        <is>
          <t>Term Loans | First Lien Term Loan</t>
        </is>
      </c>
    </row>
    <row r="7">
      <c r="A7" s="3" t="inlineStr">
        <is>
          <t>Debt Instrument [Line Items]</t>
        </is>
      </c>
    </row>
    <row r="8">
      <c r="A8" s="4" t="inlineStr">
        <is>
          <t>Debt</t>
        </is>
      </c>
      <c r="B8" s="5" t="n">
        <v>725000</v>
      </c>
      <c r="C8" s="5" t="n">
        <v>611028</v>
      </c>
    </row>
    <row r="9">
      <c r="A9" s="4" t="inlineStr">
        <is>
          <t>Discount on First Lien Term Loans</t>
        </is>
      </c>
      <c r="B9" s="5" t="n">
        <v>-14257</v>
      </c>
      <c r="C9" s="5" t="n">
        <v>-9699</v>
      </c>
    </row>
    <row r="10">
      <c r="A10" s="4" t="inlineStr">
        <is>
          <t>Term Loans | SunTrust Term Loan Agreement collateralized by NJIN's tangible and intangible assets</t>
        </is>
      </c>
    </row>
    <row r="11">
      <c r="A11" s="3" t="inlineStr">
        <is>
          <t>Debt Instrument [Line Items]</t>
        </is>
      </c>
    </row>
    <row r="12">
      <c r="A12" s="4" t="inlineStr">
        <is>
          <t>Debt</t>
        </is>
      </c>
      <c r="B12" s="6" t="n">
        <v>49125</v>
      </c>
      <c r="C12" s="6" t="n">
        <v>513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21" customWidth="1" min="7" max="7"/>
    <col width="21" customWidth="1" min="8" max="8"/>
    <col width="21" customWidth="1" min="9" max="9"/>
    <col width="21" customWidth="1" min="10" max="10"/>
  </cols>
  <sheetData>
    <row r="1">
      <c r="A1" s="1" t="inlineStr">
        <is>
          <t>CREDIT FACILITY AND NOTES PAYABLE (Details Narrative)</t>
        </is>
      </c>
      <c r="B1" s="2" t="inlineStr">
        <is>
          <t>Apr. 23, 2021USD ($)</t>
        </is>
      </c>
      <c r="C1" s="2" t="inlineStr">
        <is>
          <t>Apr. 18, 2019USD ($)</t>
        </is>
      </c>
      <c r="D1" s="2" t="inlineStr">
        <is>
          <t>Dec. 31, 2018USD ($)</t>
        </is>
      </c>
      <c r="E1" s="2" t="inlineStr">
        <is>
          <t>Aug. 31, 2018</t>
        </is>
      </c>
      <c r="F1" s="2" t="inlineStr">
        <is>
          <t>Mar. 31, 2021</t>
        </is>
      </c>
      <c r="G1" s="2" t="inlineStr">
        <is>
          <t>Jun. 30, 2021USD ($)</t>
        </is>
      </c>
      <c r="H1" s="2" t="inlineStr">
        <is>
          <t>Jun. 30, 2020USD ($)</t>
        </is>
      </c>
      <c r="I1" s="2" t="inlineStr">
        <is>
          <t>Dec. 31, 2020USD ($)</t>
        </is>
      </c>
      <c r="J1" s="2" t="inlineStr">
        <is>
          <t>Aug. 28, 2020USD ($)</t>
        </is>
      </c>
    </row>
    <row r="2">
      <c r="A2" s="3" t="inlineStr">
        <is>
          <t>Debt Instrument [Line Items]</t>
        </is>
      </c>
    </row>
    <row r="3">
      <c r="A3" s="4" t="inlineStr">
        <is>
          <t>Total credit facilities outstanding</t>
        </is>
      </c>
      <c r="G3" s="6" t="n">
        <v>0</v>
      </c>
      <c r="I3" s="6" t="n">
        <v>0</v>
      </c>
    </row>
    <row r="4">
      <c r="A4" s="4" t="inlineStr">
        <is>
          <t>Deferred financing costs, net of accumulated amortization</t>
        </is>
      </c>
      <c r="G4" s="5" t="n">
        <v>2400000</v>
      </c>
      <c r="I4" s="5" t="n">
        <v>1800000</v>
      </c>
    </row>
    <row r="5">
      <c r="A5" s="4" t="inlineStr">
        <is>
          <t>Debt restructuring and extinguishment expenses</t>
        </is>
      </c>
      <c r="B5" s="6" t="n">
        <v>1500000</v>
      </c>
      <c r="G5" s="5" t="n">
        <v>-1496000</v>
      </c>
      <c r="H5" s="6" t="n">
        <v>0</v>
      </c>
    </row>
    <row r="6">
      <c r="A6" s="4" t="inlineStr">
        <is>
          <t>Term loan</t>
        </is>
      </c>
    </row>
    <row r="7">
      <c r="A7" s="3" t="inlineStr">
        <is>
          <t>Debt Instrument [Line Items]</t>
        </is>
      </c>
    </row>
    <row r="8">
      <c r="A8" s="4" t="inlineStr">
        <is>
          <t>Total credit facilities outstanding</t>
        </is>
      </c>
      <c r="B8" s="5" t="n">
        <v>725000000</v>
      </c>
    </row>
    <row r="9">
      <c r="A9" s="4" t="inlineStr">
        <is>
          <t>First Lien Credit Agreement Seventh Amendment</t>
        </is>
      </c>
    </row>
    <row r="10">
      <c r="A10" s="3" t="inlineStr">
        <is>
          <t>Debt Instrument [Line Items]</t>
        </is>
      </c>
    </row>
    <row r="11">
      <c r="A11" s="4" t="inlineStr">
        <is>
          <t>Debt issuance costs</t>
        </is>
      </c>
      <c r="B11" s="5" t="n">
        <v>14900000</v>
      </c>
    </row>
    <row r="12">
      <c r="A12" s="4" t="inlineStr">
        <is>
          <t>Debt discount</t>
        </is>
      </c>
      <c r="B12" s="5" t="n">
        <v>8800000</v>
      </c>
    </row>
    <row r="13">
      <c r="A13" s="4" t="inlineStr">
        <is>
          <t>Deferred financing costs, net of accumulated amortization</t>
        </is>
      </c>
      <c r="B13" s="5" t="n">
        <v>4500000</v>
      </c>
    </row>
    <row r="14">
      <c r="A14" s="4" t="inlineStr">
        <is>
          <t>Amortization of deferred issuance costs</t>
        </is>
      </c>
      <c r="B14" s="6" t="n">
        <v>100000</v>
      </c>
    </row>
    <row r="15">
      <c r="A15" s="4" t="inlineStr">
        <is>
          <t>Revolving Credit Facility</t>
        </is>
      </c>
    </row>
    <row r="16">
      <c r="A16" s="3" t="inlineStr">
        <is>
          <t>Debt Instrument [Line Items]</t>
        </is>
      </c>
    </row>
    <row r="17">
      <c r="A17" s="4" t="inlineStr">
        <is>
          <t>Letters of credit outstanding</t>
        </is>
      </c>
      <c r="G17" s="5" t="n">
        <v>7800000</v>
      </c>
    </row>
    <row r="18">
      <c r="A18" s="4" t="inlineStr">
        <is>
          <t>Deferred financing costs, net of accumulated amortization</t>
        </is>
      </c>
      <c r="G18" s="6" t="n">
        <v>2400000</v>
      </c>
    </row>
    <row r="19">
      <c r="A19" s="4" t="inlineStr">
        <is>
          <t>Effective interest rate</t>
        </is>
      </c>
      <c r="G19" s="4" t="inlineStr">
        <is>
          <t>5.25%</t>
        </is>
      </c>
    </row>
    <row r="20">
      <c r="A20" s="4" t="inlineStr">
        <is>
          <t>Barclays | Revolving Credit Facility</t>
        </is>
      </c>
    </row>
    <row r="21">
      <c r="A21" s="3" t="inlineStr">
        <is>
          <t>Debt Instrument [Line Items]</t>
        </is>
      </c>
    </row>
    <row r="22">
      <c r="A22" s="4" t="inlineStr">
        <is>
          <t>Line of credit facility, remaining borrowing capacity</t>
        </is>
      </c>
      <c r="G22" s="6" t="n">
        <v>187200000</v>
      </c>
    </row>
    <row r="23">
      <c r="A23" s="4" t="inlineStr">
        <is>
          <t>Barclays | Revolving Credit Facility | Letter of Credit</t>
        </is>
      </c>
    </row>
    <row r="24">
      <c r="A24" s="3" t="inlineStr">
        <is>
          <t>Debt Instrument [Line Items]</t>
        </is>
      </c>
    </row>
    <row r="25">
      <c r="A25" s="4" t="inlineStr">
        <is>
          <t>Commitment fee percentage</t>
        </is>
      </c>
      <c r="G25" s="4" t="inlineStr">
        <is>
          <t>0.125%</t>
        </is>
      </c>
    </row>
    <row r="26">
      <c r="A26" s="4" t="inlineStr">
        <is>
          <t>Unused capacity, commitment fee percentage</t>
        </is>
      </c>
      <c r="G26" s="4" t="inlineStr">
        <is>
          <t>0.50%</t>
        </is>
      </c>
    </row>
    <row r="27">
      <c r="A27" s="4" t="inlineStr">
        <is>
          <t>SunTrust | Term Loans</t>
        </is>
      </c>
    </row>
    <row r="28">
      <c r="A28" s="3" t="inlineStr">
        <is>
          <t>Debt Instrument [Line Items]</t>
        </is>
      </c>
    </row>
    <row r="29">
      <c r="A29" s="4" t="inlineStr">
        <is>
          <t>Periodic payment, principal</t>
        </is>
      </c>
      <c r="D29" s="6" t="n">
        <v>800000</v>
      </c>
    </row>
    <row r="30">
      <c r="A30" s="4" t="inlineStr">
        <is>
          <t>Periodic payment, percent</t>
        </is>
      </c>
      <c r="D30" s="4" t="inlineStr">
        <is>
          <t>5.00%</t>
        </is>
      </c>
    </row>
    <row r="31">
      <c r="A31" s="4" t="inlineStr">
        <is>
          <t>Periodic payment amortization increase</t>
        </is>
      </c>
      <c r="D31" s="6" t="n">
        <v>400000</v>
      </c>
    </row>
    <row r="32">
      <c r="A32" s="4" t="inlineStr">
        <is>
          <t>SunTrust | Revolving Credit Facility | Line of Credit</t>
        </is>
      </c>
    </row>
    <row r="33">
      <c r="A33" s="3" t="inlineStr">
        <is>
          <t>Debt Instrument [Line Items]</t>
        </is>
      </c>
    </row>
    <row r="34">
      <c r="A34" s="4" t="inlineStr">
        <is>
          <t>Maximum borrowing capacity</t>
        </is>
      </c>
      <c r="G34" s="6" t="n">
        <v>30000000</v>
      </c>
    </row>
    <row r="35">
      <c r="A35" s="4" t="inlineStr">
        <is>
          <t>First Lien Credit Agreement | Barclays | Revolving Credit Facility | Line of Credit</t>
        </is>
      </c>
    </row>
    <row r="36">
      <c r="A36" s="3" t="inlineStr">
        <is>
          <t>Debt Instrument [Line Items]</t>
        </is>
      </c>
    </row>
    <row r="37">
      <c r="A37" s="4" t="inlineStr">
        <is>
          <t>Total credit facilities outstanding</t>
        </is>
      </c>
      <c r="G37" s="5" t="n">
        <v>0</v>
      </c>
      <c r="I37" s="6" t="n">
        <v>0</v>
      </c>
    </row>
    <row r="38">
      <c r="A38" s="4" t="inlineStr">
        <is>
          <t>First Lien Credit Agreement | SunTrust | Revolving Credit Facility | Line of Credit</t>
        </is>
      </c>
    </row>
    <row r="39">
      <c r="A39" s="3" t="inlineStr">
        <is>
          <t>Debt Instrument [Line Items]</t>
        </is>
      </c>
    </row>
    <row r="40">
      <c r="A40" s="4" t="inlineStr">
        <is>
          <t>Total credit facilities outstanding</t>
        </is>
      </c>
      <c r="G40" s="5" t="n">
        <v>0</v>
      </c>
    </row>
    <row r="41">
      <c r="A41" s="4" t="inlineStr">
        <is>
          <t>First Lien Credit Agreement Eighth Amendment | Barclays | Revolving Credit Facility | Line of Credit</t>
        </is>
      </c>
    </row>
    <row r="42">
      <c r="A42" s="3" t="inlineStr">
        <is>
          <t>Debt Instrument [Line Items]</t>
        </is>
      </c>
    </row>
    <row r="43">
      <c r="A43" s="4" t="inlineStr">
        <is>
          <t>Maximum borrowing capacity</t>
        </is>
      </c>
      <c r="J43" s="6" t="n">
        <v>195000000</v>
      </c>
    </row>
    <row r="44">
      <c r="A44" s="4" t="inlineStr">
        <is>
          <t>Line of credit facility, increase borrowing capacity</t>
        </is>
      </c>
      <c r="J44" s="6" t="n">
        <v>57500000</v>
      </c>
    </row>
    <row r="45">
      <c r="A45" s="4" t="inlineStr">
        <is>
          <t>First Lien Credit Agreement, Sixth Amendment | Term loan</t>
        </is>
      </c>
    </row>
    <row r="46">
      <c r="A46" s="3" t="inlineStr">
        <is>
          <t>Debt Instrument [Line Items]</t>
        </is>
      </c>
    </row>
    <row r="47">
      <c r="A47" s="4" t="inlineStr">
        <is>
          <t>Total credit facilities outstanding</t>
        </is>
      </c>
      <c r="C47" s="6" t="n">
        <v>100000000</v>
      </c>
    </row>
    <row r="48">
      <c r="A48" s="4" t="inlineStr">
        <is>
          <t>First Lien Credit Agreement, Sixth Amendment | Revolving Credit Facility | Line of Credit</t>
        </is>
      </c>
    </row>
    <row r="49">
      <c r="A49" s="3" t="inlineStr">
        <is>
          <t>Debt Instrument [Line Items]</t>
        </is>
      </c>
    </row>
    <row r="50">
      <c r="A50" s="4" t="inlineStr">
        <is>
          <t>Line of credit facility, increase borrowing capacity</t>
        </is>
      </c>
      <c r="C50" s="6" t="n">
        <v>20000000</v>
      </c>
    </row>
    <row r="51">
      <c r="A51" s="4" t="inlineStr">
        <is>
          <t>Extension period</t>
        </is>
      </c>
      <c r="C51" s="4" t="inlineStr">
        <is>
          <t>2 years</t>
        </is>
      </c>
    </row>
    <row r="52">
      <c r="A52" s="4" t="inlineStr">
        <is>
          <t>Leverage ratio</t>
        </is>
      </c>
      <c r="F52" s="5" t="n">
        <v>3</v>
      </c>
    </row>
    <row r="53">
      <c r="A53" s="4" t="inlineStr">
        <is>
          <t>First Lien Term Loan | Barclays | Term Loans</t>
        </is>
      </c>
    </row>
    <row r="54">
      <c r="A54" s="3" t="inlineStr">
        <is>
          <t>Debt Instrument [Line Items]</t>
        </is>
      </c>
    </row>
    <row r="55">
      <c r="A55" s="4" t="inlineStr">
        <is>
          <t>Periodic payment, principal</t>
        </is>
      </c>
      <c r="G55" s="6" t="n">
        <v>1800000</v>
      </c>
    </row>
    <row r="56">
      <c r="A56" s="4" t="inlineStr">
        <is>
          <t>Pricing Level III | SunTrust Term Loan | Revolving Credit Facility</t>
        </is>
      </c>
    </row>
    <row r="57">
      <c r="A57" s="3" t="inlineStr">
        <is>
          <t>Debt Instrument [Line Items]</t>
        </is>
      </c>
    </row>
    <row r="58">
      <c r="A58" s="4" t="inlineStr">
        <is>
          <t>Commitment fee percentage</t>
        </is>
      </c>
      <c r="E58" s="4" t="inlineStr">
        <is>
          <t>2.00%</t>
        </is>
      </c>
    </row>
    <row r="59">
      <c r="A59" s="4" t="inlineStr">
        <is>
          <t>Unused capacity, commitment fee percentage</t>
        </is>
      </c>
      <c r="E59" s="4" t="inlineStr">
        <is>
          <t>0.35%</t>
        </is>
      </c>
    </row>
    <row r="60">
      <c r="A60" s="4" t="inlineStr">
        <is>
          <t>Eurodollar Rate Spread | First Lien Credit Agreement, Sixth Amendment | Revolving Credit Facility | Line of Credit</t>
        </is>
      </c>
    </row>
    <row r="61">
      <c r="A61" s="3" t="inlineStr">
        <is>
          <t>Debt Instrument [Line Items]</t>
        </is>
      </c>
    </row>
    <row r="62">
      <c r="A62" s="4" t="inlineStr">
        <is>
          <t>Effective interest rate</t>
        </is>
      </c>
      <c r="G62" s="4" t="inlineStr">
        <is>
          <t>0.75%</t>
        </is>
      </c>
    </row>
    <row r="63">
      <c r="A63" s="4" t="inlineStr">
        <is>
          <t>Basis spread on variable rate</t>
        </is>
      </c>
      <c r="F63" s="4" t="inlineStr">
        <is>
          <t>3.00%</t>
        </is>
      </c>
      <c r="I63" s="4" t="inlineStr">
        <is>
          <t>3.25%</t>
        </is>
      </c>
    </row>
    <row r="64">
      <c r="A64" s="4" t="inlineStr">
        <is>
          <t>Eurodollar Rate Spread | Leverage Ratio Three | First Lien Credit Agreement, Sixth Amendment | Revolving Credit Facility | Line of Credit</t>
        </is>
      </c>
    </row>
    <row r="65">
      <c r="A65" s="3" t="inlineStr">
        <is>
          <t>Debt Instrument [Line Items]</t>
        </is>
      </c>
    </row>
    <row r="66">
      <c r="A66" s="4" t="inlineStr">
        <is>
          <t>Basis spread on variable rate</t>
        </is>
      </c>
      <c r="G66" s="4" t="inlineStr">
        <is>
          <t>3.00%</t>
        </is>
      </c>
    </row>
    <row r="67">
      <c r="A67" s="4" t="inlineStr">
        <is>
          <t>Eurodollar Rate Spread | Pricing Level III | SunTrust Term Loan | Revolving Credit Facility</t>
        </is>
      </c>
    </row>
    <row r="68">
      <c r="A68" s="3" t="inlineStr">
        <is>
          <t>Debt Instrument [Line Items]</t>
        </is>
      </c>
    </row>
    <row r="69">
      <c r="A69" s="4" t="inlineStr">
        <is>
          <t>Basis spread on variable rate</t>
        </is>
      </c>
      <c r="E69" s="4" t="inlineStr">
        <is>
          <t>2.00%</t>
        </is>
      </c>
      <c r="G69" s="4" t="inlineStr">
        <is>
          <t>0.20%</t>
        </is>
      </c>
    </row>
    <row r="70">
      <c r="A70" s="4" t="inlineStr">
        <is>
          <t>Alternate Base Rate Spread | First Lien Credit Agreement, Sixth Amendment | Revolving Credit Facility | Line of Credit</t>
        </is>
      </c>
    </row>
    <row r="71">
      <c r="A71" s="3" t="inlineStr">
        <is>
          <t>Debt Instrument [Line Items]</t>
        </is>
      </c>
    </row>
    <row r="72">
      <c r="A72" s="4" t="inlineStr">
        <is>
          <t>Effective interest rate</t>
        </is>
      </c>
      <c r="G72" s="4" t="inlineStr">
        <is>
          <t>3.25%</t>
        </is>
      </c>
    </row>
    <row r="73">
      <c r="A73" s="4" t="inlineStr">
        <is>
          <t>Alternate Base Rate Spread | Leverage Ratio Three | First Lien Credit Agreement, Sixth Amendment | Revolving Credit Facility | Line of Credit</t>
        </is>
      </c>
    </row>
    <row r="74">
      <c r="A74" s="3" t="inlineStr">
        <is>
          <t>Debt Instrument [Line Items]</t>
        </is>
      </c>
    </row>
    <row r="75">
      <c r="A75" s="4" t="inlineStr">
        <is>
          <t>Basis spread on variable rate</t>
        </is>
      </c>
      <c r="G75" s="4" t="inlineStr">
        <is>
          <t>2.00%</t>
        </is>
      </c>
    </row>
    <row r="76">
      <c r="A76" s="4" t="inlineStr">
        <is>
          <t>Alternate Base Rate Spread | Pricing Level III | SunTrust Term Loan | Revolving Credit Facility</t>
        </is>
      </c>
    </row>
    <row r="77">
      <c r="A77" s="3" t="inlineStr">
        <is>
          <t>Debt Instrument [Line Items]</t>
        </is>
      </c>
    </row>
    <row r="78">
      <c r="A78" s="4" t="inlineStr">
        <is>
          <t>Basis spread on variable rate</t>
        </is>
      </c>
      <c r="E78" s="4" t="inlineStr">
        <is>
          <t>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NOTES PAYABLE (Details - Margin Spread Based on Leverage Ratio, Debt Instrument) - SunTrust Term Loan</t>
        </is>
      </c>
      <c r="B1" s="2" t="inlineStr">
        <is>
          <t>Aug. 31, 2018</t>
        </is>
      </c>
      <c r="C1" s="2" t="inlineStr">
        <is>
          <t>Jun. 30, 2021</t>
        </is>
      </c>
    </row>
    <row r="2">
      <c r="A2" s="4" t="inlineStr">
        <is>
          <t>Pricing Level I</t>
        </is>
      </c>
    </row>
    <row r="3">
      <c r="A3" s="3" t="inlineStr">
        <is>
          <t>Debt Instrument [Line Items]</t>
        </is>
      </c>
    </row>
    <row r="4">
      <c r="A4" s="4" t="inlineStr">
        <is>
          <t>Leverage Ratio, greater than</t>
        </is>
      </c>
      <c r="B4" s="5" t="n">
        <v>3</v>
      </c>
    </row>
    <row r="5">
      <c r="A5" s="4" t="inlineStr">
        <is>
          <t>Pricing Level I | Revolving Credit Facility</t>
        </is>
      </c>
    </row>
    <row r="6">
      <c r="A6" s="3" t="inlineStr">
        <is>
          <t>Debt Instrument [Line Items]</t>
        </is>
      </c>
    </row>
    <row r="7">
      <c r="A7" s="4" t="inlineStr">
        <is>
          <t>Applicable Margin for Letter of Credit Fees</t>
        </is>
      </c>
      <c r="B7" s="4" t="inlineStr">
        <is>
          <t>2.75%</t>
        </is>
      </c>
    </row>
    <row r="8">
      <c r="A8" s="4" t="inlineStr">
        <is>
          <t>Applicable Percentage for Commitment Fee</t>
        </is>
      </c>
      <c r="B8" s="4" t="inlineStr">
        <is>
          <t>0.45%</t>
        </is>
      </c>
    </row>
    <row r="9">
      <c r="A9" s="4" t="inlineStr">
        <is>
          <t>Pricing Level I | Eurodollar Rate Spread | Revolving Credit Facility</t>
        </is>
      </c>
    </row>
    <row r="10">
      <c r="A10" s="3" t="inlineStr">
        <is>
          <t>Debt Instrument [Line Items]</t>
        </is>
      </c>
    </row>
    <row r="11">
      <c r="A11" s="4" t="inlineStr">
        <is>
          <t>Applicable Margin For Loans</t>
        </is>
      </c>
      <c r="B11" s="4" t="inlineStr">
        <is>
          <t>2.75%</t>
        </is>
      </c>
    </row>
    <row r="12">
      <c r="A12" s="4" t="inlineStr">
        <is>
          <t>Pricing Level I | Alternate Base Rate Spread | Revolving Credit Facility</t>
        </is>
      </c>
    </row>
    <row r="13">
      <c r="A13" s="3" t="inlineStr">
        <is>
          <t>Debt Instrument [Line Items]</t>
        </is>
      </c>
    </row>
    <row r="14">
      <c r="A14" s="4" t="inlineStr">
        <is>
          <t>Applicable Margin For Loans</t>
        </is>
      </c>
      <c r="B14" s="4" t="inlineStr">
        <is>
          <t>1.75%</t>
        </is>
      </c>
    </row>
    <row r="15">
      <c r="A15" s="4" t="inlineStr">
        <is>
          <t>Pricing Level II</t>
        </is>
      </c>
    </row>
    <row r="16">
      <c r="A16" s="3" t="inlineStr">
        <is>
          <t>Debt Instrument [Line Items]</t>
        </is>
      </c>
    </row>
    <row r="17">
      <c r="A17" s="4" t="inlineStr">
        <is>
          <t>Leverage Ratio, greater than</t>
        </is>
      </c>
      <c r="B17" s="9" t="n">
        <v>2.5</v>
      </c>
    </row>
    <row r="18">
      <c r="A18" s="4" t="inlineStr">
        <is>
          <t>Leverage Ratio, less than</t>
        </is>
      </c>
      <c r="B18" s="5" t="n">
        <v>3</v>
      </c>
    </row>
    <row r="19">
      <c r="A19" s="4" t="inlineStr">
        <is>
          <t>Pricing Level II | Revolving Credit Facility</t>
        </is>
      </c>
    </row>
    <row r="20">
      <c r="A20" s="3" t="inlineStr">
        <is>
          <t>Debt Instrument [Line Items]</t>
        </is>
      </c>
    </row>
    <row r="21">
      <c r="A21" s="4" t="inlineStr">
        <is>
          <t>Applicable Margin for Letter of Credit Fees</t>
        </is>
      </c>
      <c r="B21" s="4" t="inlineStr">
        <is>
          <t>2.25%</t>
        </is>
      </c>
    </row>
    <row r="22">
      <c r="A22" s="4" t="inlineStr">
        <is>
          <t>Applicable Percentage for Commitment Fee</t>
        </is>
      </c>
      <c r="B22" s="4" t="inlineStr">
        <is>
          <t>0.40%</t>
        </is>
      </c>
    </row>
    <row r="23">
      <c r="A23" s="4" t="inlineStr">
        <is>
          <t>Pricing Level II | Eurodollar Rate Spread | Revolving Credit Facility</t>
        </is>
      </c>
    </row>
    <row r="24">
      <c r="A24" s="3" t="inlineStr">
        <is>
          <t>Debt Instrument [Line Items]</t>
        </is>
      </c>
    </row>
    <row r="25">
      <c r="A25" s="4" t="inlineStr">
        <is>
          <t>Applicable Margin For Loans</t>
        </is>
      </c>
      <c r="B25" s="4" t="inlineStr">
        <is>
          <t>2.25%</t>
        </is>
      </c>
    </row>
    <row r="26">
      <c r="A26" s="4" t="inlineStr">
        <is>
          <t>Pricing Level II | Alternate Base Rate Spread | Revolving Credit Facility</t>
        </is>
      </c>
    </row>
    <row r="27">
      <c r="A27" s="3" t="inlineStr">
        <is>
          <t>Debt Instrument [Line Items]</t>
        </is>
      </c>
    </row>
    <row r="28">
      <c r="A28" s="4" t="inlineStr">
        <is>
          <t>Applicable Margin For Loans</t>
        </is>
      </c>
      <c r="B28" s="4" t="inlineStr">
        <is>
          <t>1.25%</t>
        </is>
      </c>
    </row>
    <row r="29">
      <c r="A29" s="4" t="inlineStr">
        <is>
          <t>Pricing Level III</t>
        </is>
      </c>
    </row>
    <row r="30">
      <c r="A30" s="3" t="inlineStr">
        <is>
          <t>Debt Instrument [Line Items]</t>
        </is>
      </c>
    </row>
    <row r="31">
      <c r="A31" s="4" t="inlineStr">
        <is>
          <t>Leverage Ratio, greater than</t>
        </is>
      </c>
      <c r="B31" s="5" t="n">
        <v>2</v>
      </c>
    </row>
    <row r="32">
      <c r="A32" s="4" t="inlineStr">
        <is>
          <t>Leverage Ratio, less than</t>
        </is>
      </c>
      <c r="B32" s="9" t="n">
        <v>2.5</v>
      </c>
    </row>
    <row r="33">
      <c r="A33" s="4" t="inlineStr">
        <is>
          <t>Pricing Level III | Revolving Credit Facility</t>
        </is>
      </c>
    </row>
    <row r="34">
      <c r="A34" s="3" t="inlineStr">
        <is>
          <t>Debt Instrument [Line Items]</t>
        </is>
      </c>
    </row>
    <row r="35">
      <c r="A35" s="4" t="inlineStr">
        <is>
          <t>Applicable Margin for Letter of Credit Fees</t>
        </is>
      </c>
      <c r="B35" s="4" t="inlineStr">
        <is>
          <t>2.00%</t>
        </is>
      </c>
    </row>
    <row r="36">
      <c r="A36" s="4" t="inlineStr">
        <is>
          <t>Applicable Percentage for Commitment Fee</t>
        </is>
      </c>
      <c r="B36" s="4" t="inlineStr">
        <is>
          <t>0.35%</t>
        </is>
      </c>
    </row>
    <row r="37">
      <c r="A37" s="4" t="inlineStr">
        <is>
          <t>Pricing Level III | Eurodollar Rate Spread | Revolving Credit Facility</t>
        </is>
      </c>
    </row>
    <row r="38">
      <c r="A38" s="3" t="inlineStr">
        <is>
          <t>Debt Instrument [Line Items]</t>
        </is>
      </c>
    </row>
    <row r="39">
      <c r="A39" s="4" t="inlineStr">
        <is>
          <t>Applicable Margin For Loans</t>
        </is>
      </c>
      <c r="B39" s="4" t="inlineStr">
        <is>
          <t>2.00%</t>
        </is>
      </c>
      <c r="C39" s="4" t="inlineStr">
        <is>
          <t>0.20%</t>
        </is>
      </c>
    </row>
    <row r="40">
      <c r="A40" s="4" t="inlineStr">
        <is>
          <t>Pricing Level III | Alternate Base Rate Spread | Revolving Credit Facility</t>
        </is>
      </c>
    </row>
    <row r="41">
      <c r="A41" s="3" t="inlineStr">
        <is>
          <t>Debt Instrument [Line Items]</t>
        </is>
      </c>
    </row>
    <row r="42">
      <c r="A42" s="4" t="inlineStr">
        <is>
          <t>Applicable Margin For Loans</t>
        </is>
      </c>
      <c r="B42" s="4" t="inlineStr">
        <is>
          <t>1.00%</t>
        </is>
      </c>
    </row>
    <row r="43">
      <c r="A43" s="4" t="inlineStr">
        <is>
          <t>Pricing Level IV</t>
        </is>
      </c>
    </row>
    <row r="44">
      <c r="A44" s="3" t="inlineStr">
        <is>
          <t>Debt Instrument [Line Items]</t>
        </is>
      </c>
    </row>
    <row r="45">
      <c r="A45" s="4" t="inlineStr">
        <is>
          <t>Leverage Ratio, greater than</t>
        </is>
      </c>
      <c r="B45" s="9" t="n">
        <v>1.5</v>
      </c>
    </row>
    <row r="46">
      <c r="A46" s="4" t="inlineStr">
        <is>
          <t>Leverage Ratio, less than</t>
        </is>
      </c>
      <c r="B46" s="5" t="n">
        <v>2</v>
      </c>
    </row>
    <row r="47">
      <c r="A47" s="4" t="inlineStr">
        <is>
          <t>Pricing Level IV | Revolving Credit Facility</t>
        </is>
      </c>
    </row>
    <row r="48">
      <c r="A48" s="3" t="inlineStr">
        <is>
          <t>Debt Instrument [Line Items]</t>
        </is>
      </c>
    </row>
    <row r="49">
      <c r="A49" s="4" t="inlineStr">
        <is>
          <t>Applicable Margin for Letter of Credit Fees</t>
        </is>
      </c>
      <c r="B49" s="4" t="inlineStr">
        <is>
          <t>1.75%</t>
        </is>
      </c>
    </row>
    <row r="50">
      <c r="A50" s="4" t="inlineStr">
        <is>
          <t>Applicable Percentage for Commitment Fee</t>
        </is>
      </c>
      <c r="B50" s="4" t="inlineStr">
        <is>
          <t>0.30%</t>
        </is>
      </c>
    </row>
    <row r="51">
      <c r="A51" s="4" t="inlineStr">
        <is>
          <t>Pricing Level IV | Eurodollar Rate Spread | Revolving Credit Facility</t>
        </is>
      </c>
    </row>
    <row r="52">
      <c r="A52" s="3" t="inlineStr">
        <is>
          <t>Debt Instrument [Line Items]</t>
        </is>
      </c>
    </row>
    <row r="53">
      <c r="A53" s="4" t="inlineStr">
        <is>
          <t>Applicable Margin For Loans</t>
        </is>
      </c>
      <c r="B53" s="4" t="inlineStr">
        <is>
          <t>1.75%</t>
        </is>
      </c>
    </row>
    <row r="54">
      <c r="A54" s="4" t="inlineStr">
        <is>
          <t>Pricing Level IV | Alternate Base Rate Spread | Revolving Credit Facility</t>
        </is>
      </c>
    </row>
    <row r="55">
      <c r="A55" s="3" t="inlineStr">
        <is>
          <t>Debt Instrument [Line Items]</t>
        </is>
      </c>
    </row>
    <row r="56">
      <c r="A56" s="4" t="inlineStr">
        <is>
          <t>Applicable Margin For Loans</t>
        </is>
      </c>
      <c r="B56" s="4" t="inlineStr">
        <is>
          <t>0.75%</t>
        </is>
      </c>
    </row>
    <row r="57">
      <c r="A57" s="4" t="inlineStr">
        <is>
          <t>Pricing Level V</t>
        </is>
      </c>
    </row>
    <row r="58">
      <c r="A58" s="3" t="inlineStr">
        <is>
          <t>Debt Instrument [Line Items]</t>
        </is>
      </c>
    </row>
    <row r="59">
      <c r="A59" s="4" t="inlineStr">
        <is>
          <t>Leverage Ratio, less than</t>
        </is>
      </c>
      <c r="B59" s="9" t="n">
        <v>1.5</v>
      </c>
    </row>
    <row r="60">
      <c r="A60" s="4" t="inlineStr">
        <is>
          <t>Pricing Level V | Revolving Credit Facility</t>
        </is>
      </c>
    </row>
    <row r="61">
      <c r="A61" s="3" t="inlineStr">
        <is>
          <t>Debt Instrument [Line Items]</t>
        </is>
      </c>
    </row>
    <row r="62">
      <c r="A62" s="4" t="inlineStr">
        <is>
          <t>Applicable Margin for Letter of Credit Fees</t>
        </is>
      </c>
      <c r="B62" s="4" t="inlineStr">
        <is>
          <t>1.50%</t>
        </is>
      </c>
    </row>
    <row r="63">
      <c r="A63" s="4" t="inlineStr">
        <is>
          <t>Applicable Percentage for Commitment Fee</t>
        </is>
      </c>
      <c r="B63" s="4" t="inlineStr">
        <is>
          <t>0.30%</t>
        </is>
      </c>
    </row>
    <row r="64">
      <c r="A64" s="4" t="inlineStr">
        <is>
          <t>Pricing Level V | Eurodollar Rate Spread | Revolving Credit Facility</t>
        </is>
      </c>
    </row>
    <row r="65">
      <c r="A65" s="3" t="inlineStr">
        <is>
          <t>Debt Instrument [Line Items]</t>
        </is>
      </c>
    </row>
    <row r="66">
      <c r="A66" s="4" t="inlineStr">
        <is>
          <t>Applicable Margin For Loans</t>
        </is>
      </c>
      <c r="B66" s="4" t="inlineStr">
        <is>
          <t>1.50%</t>
        </is>
      </c>
    </row>
    <row r="67">
      <c r="A67" s="4" t="inlineStr">
        <is>
          <t>Pricing Level V | Alternate Base Rate Spread | Revolving Credit Facility</t>
        </is>
      </c>
    </row>
    <row r="68">
      <c r="A68" s="3" t="inlineStr">
        <is>
          <t>Debt Instrument [Line Items]</t>
        </is>
      </c>
    </row>
    <row r="69">
      <c r="A69" s="4" t="inlineStr">
        <is>
          <t>Applicable Margin For Loans</t>
        </is>
      </c>
      <c r="B69" s="4" t="inlineStr">
        <is>
          <t>0.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NOTES PAYABLE (Details - Margin Spread Based on Leverage Ratio) - First Lien Credit Agreement - Line of Credit - Revolving Credit Facility</t>
        </is>
      </c>
      <c r="B1" s="2" t="inlineStr">
        <is>
          <t>Jul. 01, 2016</t>
        </is>
      </c>
      <c r="C1" s="2" t="inlineStr">
        <is>
          <t>Jun. 30, 2021</t>
        </is>
      </c>
    </row>
    <row r="2">
      <c r="A2" s="4" t="inlineStr">
        <is>
          <t>&gt; 3.50x</t>
        </is>
      </c>
    </row>
    <row r="3">
      <c r="A3" s="3" t="inlineStr">
        <is>
          <t>Line of Credit Facility [Line Items]</t>
        </is>
      </c>
    </row>
    <row r="4">
      <c r="A4" s="4" t="inlineStr">
        <is>
          <t>First Lien Net Leverage Ratio</t>
        </is>
      </c>
      <c r="C4" s="9" t="n">
        <v>3.5</v>
      </c>
    </row>
    <row r="5">
      <c r="A5" s="4" t="inlineStr">
        <is>
          <t>&gt; 3.00x but ≤ 3.50x | Minimum</t>
        </is>
      </c>
    </row>
    <row r="6">
      <c r="A6" s="3" t="inlineStr">
        <is>
          <t>Line of Credit Facility [Line Items]</t>
        </is>
      </c>
    </row>
    <row r="7">
      <c r="A7" s="4" t="inlineStr">
        <is>
          <t>First Lien Net Leverage Ratio</t>
        </is>
      </c>
      <c r="C7" s="5" t="n">
        <v>3</v>
      </c>
    </row>
    <row r="8">
      <c r="A8" s="4" t="inlineStr">
        <is>
          <t>&gt; 3.00x but ≤ 3.50x | Maximum</t>
        </is>
      </c>
    </row>
    <row r="9">
      <c r="A9" s="3" t="inlineStr">
        <is>
          <t>Line of Credit Facility [Line Items]</t>
        </is>
      </c>
    </row>
    <row r="10">
      <c r="A10" s="4" t="inlineStr">
        <is>
          <t>First Lien Net Leverage Ratio</t>
        </is>
      </c>
      <c r="C10" s="9" t="n">
        <v>3.5</v>
      </c>
    </row>
    <row r="11">
      <c r="A11" s="4" t="inlineStr">
        <is>
          <t>≤ 3.00x</t>
        </is>
      </c>
    </row>
    <row r="12">
      <c r="A12" s="3" t="inlineStr">
        <is>
          <t>Line of Credit Facility [Line Items]</t>
        </is>
      </c>
    </row>
    <row r="13">
      <c r="A13" s="4" t="inlineStr">
        <is>
          <t>First Lien Net Leverage Ratio</t>
        </is>
      </c>
      <c r="C13" s="5" t="n">
        <v>3</v>
      </c>
    </row>
    <row r="14">
      <c r="A14" s="4" t="inlineStr">
        <is>
          <t>Eurodollar Rate Spread | &gt; 3.50x</t>
        </is>
      </c>
    </row>
    <row r="15">
      <c r="A15" s="3" t="inlineStr">
        <is>
          <t>Line of Credit Facility [Line Items]</t>
        </is>
      </c>
    </row>
    <row r="16">
      <c r="A16" s="4" t="inlineStr">
        <is>
          <t>Basis spread on variable rate</t>
        </is>
      </c>
      <c r="B16" s="4" t="inlineStr">
        <is>
          <t>3.25%</t>
        </is>
      </c>
    </row>
    <row r="17">
      <c r="A17" s="4" t="inlineStr">
        <is>
          <t>Eurodollar Rate Spread | &gt; 3.00x but ≤ 3.50x</t>
        </is>
      </c>
    </row>
    <row r="18">
      <c r="A18" s="3" t="inlineStr">
        <is>
          <t>Line of Credit Facility [Line Items]</t>
        </is>
      </c>
    </row>
    <row r="19">
      <c r="A19" s="4" t="inlineStr">
        <is>
          <t>Basis spread on variable rate</t>
        </is>
      </c>
      <c r="B19" s="4" t="inlineStr">
        <is>
          <t>3.00%</t>
        </is>
      </c>
    </row>
    <row r="20">
      <c r="A20" s="4" t="inlineStr">
        <is>
          <t>Eurodollar Rate Spread | ≤ 3.00x</t>
        </is>
      </c>
    </row>
    <row r="21">
      <c r="A21" s="3" t="inlineStr">
        <is>
          <t>Line of Credit Facility [Line Items]</t>
        </is>
      </c>
    </row>
    <row r="22">
      <c r="A22" s="4" t="inlineStr">
        <is>
          <t>Basis spread on variable rate</t>
        </is>
      </c>
      <c r="B22" s="4" t="inlineStr">
        <is>
          <t>2.75%</t>
        </is>
      </c>
    </row>
    <row r="23">
      <c r="A23" s="4" t="inlineStr">
        <is>
          <t>Alternate Base Rate Spread | &gt; 3.50x</t>
        </is>
      </c>
    </row>
    <row r="24">
      <c r="A24" s="3" t="inlineStr">
        <is>
          <t>Line of Credit Facility [Line Items]</t>
        </is>
      </c>
    </row>
    <row r="25">
      <c r="A25" s="4" t="inlineStr">
        <is>
          <t>Basis spread on variable rate</t>
        </is>
      </c>
      <c r="B25" s="4" t="inlineStr">
        <is>
          <t>2.25%</t>
        </is>
      </c>
    </row>
    <row r="26">
      <c r="A26" s="4" t="inlineStr">
        <is>
          <t>Alternate Base Rate Spread | &gt; 3.00x but ≤ 3.50x</t>
        </is>
      </c>
    </row>
    <row r="27">
      <c r="A27" s="3" t="inlineStr">
        <is>
          <t>Line of Credit Facility [Line Items]</t>
        </is>
      </c>
    </row>
    <row r="28">
      <c r="A28" s="4" t="inlineStr">
        <is>
          <t>Basis spread on variable rate</t>
        </is>
      </c>
      <c r="B28" s="4" t="inlineStr">
        <is>
          <t>2.00%</t>
        </is>
      </c>
    </row>
    <row r="29">
      <c r="A29" s="4" t="inlineStr">
        <is>
          <t>Alternate Base Rate Spread | ≤ 3.00x</t>
        </is>
      </c>
    </row>
    <row r="30">
      <c r="A30" s="3" t="inlineStr">
        <is>
          <t>Line of Credit Facility [Line Items]</t>
        </is>
      </c>
    </row>
    <row r="31">
      <c r="A31" s="4" t="inlineStr">
        <is>
          <t>Basis spread on variable rate</t>
        </is>
      </c>
      <c r="B31" s="4" t="inlineStr">
        <is>
          <t>1.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Details Narrative) - USD ($) $ / shares in Units, $ in Millions</t>
        </is>
      </c>
      <c r="B1" s="2" t="inlineStr">
        <is>
          <t>3 Months Ended</t>
        </is>
      </c>
      <c r="C1" s="2" t="inlineStr">
        <is>
          <t>6 Months Ended</t>
        </is>
      </c>
    </row>
    <row r="2">
      <c r="B2" s="2" t="inlineStr">
        <is>
          <t>Jun. 30, 2020</t>
        </is>
      </c>
      <c r="C2" s="2" t="inlineStr">
        <is>
          <t>Jun. 30, 2021</t>
        </is>
      </c>
      <c r="D2" s="2" t="inlineStr">
        <is>
          <t>Apr. 15, 2021</t>
        </is>
      </c>
      <c r="E2" s="2" t="inlineStr">
        <is>
          <t>Dec. 31, 2020</t>
        </is>
      </c>
    </row>
    <row r="3">
      <c r="A3" s="3" t="inlineStr">
        <is>
          <t>Share-based Compensation Arrangement by Share-based Payment Award [Line Items]</t>
        </is>
      </c>
    </row>
    <row r="4">
      <c r="A4" s="4" t="inlineStr">
        <is>
          <t>Unrecognized stock-based compensation expense</t>
        </is>
      </c>
      <c r="C4" s="10" t="n">
        <v>0.4</v>
      </c>
    </row>
    <row r="5">
      <c r="A5" s="4" t="inlineStr">
        <is>
          <t>Unrecognized expense weighted average period</t>
        </is>
      </c>
      <c r="C5" s="4" t="inlineStr">
        <is>
          <t>1 year 1 month 9 days</t>
        </is>
      </c>
    </row>
    <row r="6">
      <c r="A6" s="4" t="inlineStr">
        <is>
          <t>Minimum</t>
        </is>
      </c>
    </row>
    <row r="7">
      <c r="A7" s="3" t="inlineStr">
        <is>
          <t>Share-based Compensation Arrangement by Share-based Payment Award [Line Items]</t>
        </is>
      </c>
    </row>
    <row r="8">
      <c r="A8" s="4" t="inlineStr">
        <is>
          <t>Share-based payment award, award vesting period</t>
        </is>
      </c>
      <c r="C8" s="4" t="inlineStr">
        <is>
          <t>3 years</t>
        </is>
      </c>
    </row>
    <row r="9">
      <c r="A9" s="4" t="inlineStr">
        <is>
          <t>Share-based payment award, expiration period</t>
        </is>
      </c>
      <c r="C9" s="4" t="inlineStr">
        <is>
          <t>5 years</t>
        </is>
      </c>
    </row>
    <row r="10">
      <c r="A10" s="4" t="inlineStr">
        <is>
          <t>Maximum</t>
        </is>
      </c>
    </row>
    <row r="11">
      <c r="A11" s="3" t="inlineStr">
        <is>
          <t>Share-based Compensation Arrangement by Share-based Payment Award [Line Items]</t>
        </is>
      </c>
    </row>
    <row r="12">
      <c r="A12" s="4" t="inlineStr">
        <is>
          <t>Share-based payment award, award vesting period</t>
        </is>
      </c>
      <c r="C12" s="4" t="inlineStr">
        <is>
          <t>5 years</t>
        </is>
      </c>
    </row>
    <row r="13">
      <c r="A13" s="4" t="inlineStr">
        <is>
          <t>Share-based payment award, expiration period</t>
        </is>
      </c>
      <c r="C13" s="4" t="inlineStr">
        <is>
          <t>10 years</t>
        </is>
      </c>
    </row>
    <row r="14">
      <c r="A14" s="4" t="inlineStr">
        <is>
          <t>Equity Option</t>
        </is>
      </c>
    </row>
    <row r="15">
      <c r="A15" s="3" t="inlineStr">
        <is>
          <t>Share-based Compensation Arrangement by Share-based Payment Award [Line Items]</t>
        </is>
      </c>
    </row>
    <row r="16">
      <c r="A16" s="4" t="inlineStr">
        <is>
          <t>Options outstanding (in shares)</t>
        </is>
      </c>
      <c r="C16" s="5" t="n">
        <v>525399</v>
      </c>
      <c r="E16" s="5" t="n">
        <v>527899</v>
      </c>
    </row>
    <row r="17">
      <c r="A17" s="4" t="inlineStr">
        <is>
          <t>Exercisable shares (in shares)</t>
        </is>
      </c>
      <c r="C17" s="5" t="n">
        <v>430702</v>
      </c>
    </row>
    <row r="18">
      <c r="A18" s="4" t="inlineStr">
        <is>
          <t>Options exercised (in shares)</t>
        </is>
      </c>
      <c r="C18" s="5" t="n">
        <v>2500</v>
      </c>
    </row>
    <row r="19">
      <c r="A19" s="4" t="inlineStr">
        <is>
          <t>Restricted Stock</t>
        </is>
      </c>
    </row>
    <row r="20">
      <c r="A20" s="3" t="inlineStr">
        <is>
          <t>Share-based Compensation Arrangement by Share-based Payment Award [Line Items]</t>
        </is>
      </c>
    </row>
    <row r="21">
      <c r="A21" s="4" t="inlineStr">
        <is>
          <t>Awards issued to date (in shares)</t>
        </is>
      </c>
      <c r="C21" s="5" t="n">
        <v>7699439</v>
      </c>
    </row>
    <row r="22">
      <c r="A22" s="4" t="inlineStr">
        <is>
          <t>RSA's unvested (in shares)</t>
        </is>
      </c>
      <c r="C22" s="5" t="n">
        <v>427688</v>
      </c>
    </row>
    <row r="23">
      <c r="A23" s="4" t="inlineStr">
        <is>
          <t>Future Service</t>
        </is>
      </c>
    </row>
    <row r="24">
      <c r="A24" s="3" t="inlineStr">
        <is>
          <t>Share-based Compensation Arrangement by Share-based Payment Award [Line Items]</t>
        </is>
      </c>
    </row>
    <row r="25">
      <c r="A25" s="4" t="inlineStr">
        <is>
          <t>Options granted (in shares)</t>
        </is>
      </c>
      <c r="C25" s="5" t="n">
        <v>294048</v>
      </c>
    </row>
    <row r="26">
      <c r="A26" s="4" t="inlineStr">
        <is>
          <t>Compensation expenses</t>
        </is>
      </c>
      <c r="C26" s="10" t="n">
        <v>6.5</v>
      </c>
    </row>
    <row r="27">
      <c r="A27" s="4" t="inlineStr">
        <is>
          <t>Restated Plan</t>
        </is>
      </c>
    </row>
    <row r="28">
      <c r="A28" s="3" t="inlineStr">
        <is>
          <t>Share-based Compensation Arrangement by Share-based Payment Award [Line Items]</t>
        </is>
      </c>
    </row>
    <row r="29">
      <c r="A29" s="4" t="inlineStr">
        <is>
          <t>Shares authorized (in shares)</t>
        </is>
      </c>
      <c r="C29" s="5" t="n">
        <v>16500000</v>
      </c>
      <c r="D29" s="5" t="n">
        <v>16500000</v>
      </c>
    </row>
    <row r="30">
      <c r="A30" s="4" t="inlineStr">
        <is>
          <t>Awards issued to date (in shares)</t>
        </is>
      </c>
      <c r="C30" s="5" t="n">
        <v>16419296</v>
      </c>
    </row>
    <row r="31">
      <c r="A31" s="4" t="inlineStr">
        <is>
          <t>Options cancelled (in shares)</t>
        </is>
      </c>
      <c r="C31" s="5" t="n">
        <v>3281040</v>
      </c>
    </row>
    <row r="32">
      <c r="A32" s="4" t="inlineStr">
        <is>
          <t>RSA's forfeited (in shares)</t>
        </is>
      </c>
      <c r="C32" s="5" t="n">
        <v>61703</v>
      </c>
    </row>
    <row r="33">
      <c r="A33" s="4" t="inlineStr">
        <is>
          <t>Shares available for future issuance, options, warrants, shares of restricted stock and other bonus awards (in shares)</t>
        </is>
      </c>
      <c r="C33" s="5" t="n">
        <v>3423447</v>
      </c>
    </row>
    <row r="34">
      <c r="A34" s="4" t="inlineStr">
        <is>
          <t>Restated Plan | Minimum</t>
        </is>
      </c>
    </row>
    <row r="35">
      <c r="A35" s="3" t="inlineStr">
        <is>
          <t>Share-based Compensation Arrangement by Share-based Payment Award [Line Items]</t>
        </is>
      </c>
    </row>
    <row r="36">
      <c r="A36" s="4" t="inlineStr">
        <is>
          <t>Share-based payment award, award vesting period</t>
        </is>
      </c>
      <c r="C36" s="4" t="inlineStr">
        <is>
          <t>3 years</t>
        </is>
      </c>
    </row>
    <row r="37">
      <c r="A37" s="4" t="inlineStr">
        <is>
          <t>Share-based payment award, expiration period</t>
        </is>
      </c>
      <c r="C37" s="4" t="inlineStr">
        <is>
          <t>5 years</t>
        </is>
      </c>
    </row>
    <row r="38">
      <c r="A38" s="4" t="inlineStr">
        <is>
          <t>Restated Plan | Maximum</t>
        </is>
      </c>
    </row>
    <row r="39">
      <c r="A39" s="3" t="inlineStr">
        <is>
          <t>Share-based Compensation Arrangement by Share-based Payment Award [Line Items]</t>
        </is>
      </c>
    </row>
    <row r="40">
      <c r="A40" s="4" t="inlineStr">
        <is>
          <t>Share-based payment award, award vesting period</t>
        </is>
      </c>
      <c r="C40" s="4" t="inlineStr">
        <is>
          <t>5 years</t>
        </is>
      </c>
    </row>
    <row r="41">
      <c r="A41" s="4" t="inlineStr">
        <is>
          <t>Share-based payment award, expiration period</t>
        </is>
      </c>
      <c r="C41" s="4" t="inlineStr">
        <is>
          <t>10 years</t>
        </is>
      </c>
    </row>
    <row r="42">
      <c r="A42" s="4" t="inlineStr">
        <is>
          <t>DeepHealth Inc.</t>
        </is>
      </c>
    </row>
    <row r="43">
      <c r="A43" s="3" t="inlineStr">
        <is>
          <t>Share-based Compensation Arrangement by Share-based Payment Award [Line Items]</t>
        </is>
      </c>
    </row>
    <row r="44">
      <c r="A44" s="4" t="inlineStr">
        <is>
          <t>Unrecognized stock-based compensation expense</t>
        </is>
      </c>
      <c r="C44" s="6" t="n">
        <v>3</v>
      </c>
    </row>
    <row r="45">
      <c r="A45" s="4" t="inlineStr">
        <is>
          <t>Unrecognized expense weighted average period</t>
        </is>
      </c>
      <c r="C45" s="4" t="inlineStr">
        <is>
          <t>1 year 10 months 2 days</t>
        </is>
      </c>
    </row>
    <row r="46">
      <c r="A46" s="4" t="inlineStr">
        <is>
          <t>Options granted (in dollars per share)</t>
        </is>
      </c>
      <c r="B46" s="8" t="n">
        <v>16.93</v>
      </c>
    </row>
    <row r="47">
      <c r="A47" s="4" t="inlineStr">
        <is>
          <t>DeepHealth Inc. | Equity Option</t>
        </is>
      </c>
    </row>
    <row r="48">
      <c r="A48" s="3" t="inlineStr">
        <is>
          <t>Share-based Compensation Arrangement by Share-based Payment Award [Line Items]</t>
        </is>
      </c>
    </row>
    <row r="49">
      <c r="A49" s="4" t="inlineStr">
        <is>
          <t>Options granted (in shares)</t>
        </is>
      </c>
      <c r="B49" s="5" t="n">
        <v>4124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Outstanding options and warrants) - Equity Option $ / shares in Units, $ in Thousands</t>
        </is>
      </c>
      <c r="B1" s="2" t="inlineStr">
        <is>
          <t>6 Months Ended</t>
        </is>
      </c>
    </row>
    <row r="2">
      <c r="B2" s="2" t="inlineStr">
        <is>
          <t>Jun. 30, 2021USD ($)$ / sharesshares</t>
        </is>
      </c>
    </row>
    <row r="3">
      <c r="A3" s="3" t="inlineStr">
        <is>
          <t>Shares</t>
        </is>
      </c>
    </row>
    <row r="4">
      <c r="A4" s="4" t="inlineStr">
        <is>
          <t>Beginning Balance (in shares)</t>
        </is>
      </c>
      <c r="B4" s="5" t="n">
        <v>527899</v>
      </c>
    </row>
    <row r="5">
      <c r="A5" s="4" t="inlineStr">
        <is>
          <t>Options exercised (in shares)</t>
        </is>
      </c>
      <c r="B5" s="5" t="n">
        <v>-2500</v>
      </c>
    </row>
    <row r="6">
      <c r="A6" s="4" t="inlineStr">
        <is>
          <t>Ending Balance (in shares)</t>
        </is>
      </c>
      <c r="B6" s="5" t="n">
        <v>525399</v>
      </c>
    </row>
    <row r="7">
      <c r="A7" s="4" t="inlineStr">
        <is>
          <t>Exercisable at the end (in shares)</t>
        </is>
      </c>
      <c r="B7" s="5" t="n">
        <v>430702</v>
      </c>
    </row>
    <row r="8">
      <c r="A8" s="3" t="inlineStr">
        <is>
          <t>Weighted Average Exercise price Per Common Share</t>
        </is>
      </c>
    </row>
    <row r="9">
      <c r="A9" s="4" t="inlineStr">
        <is>
          <t>Beginning Balance (in dollars per share) | $ / shares</t>
        </is>
      </c>
      <c r="B9" s="8" t="n">
        <v>9.34</v>
      </c>
    </row>
    <row r="10">
      <c r="A10" s="4" t="inlineStr">
        <is>
          <t>Exercise (in shares) | $ / shares</t>
        </is>
      </c>
      <c r="B10" s="9" t="n">
        <v>10.1</v>
      </c>
    </row>
    <row r="11">
      <c r="A11" s="4" t="inlineStr">
        <is>
          <t>Ending Balance (in dollars per share) | $ / shares</t>
        </is>
      </c>
      <c r="B11" s="9" t="n">
        <v>9.34</v>
      </c>
    </row>
    <row r="12">
      <c r="A12" s="4" t="inlineStr">
        <is>
          <t>Exercisable at the end (in dollars per share) | $ / shares</t>
        </is>
      </c>
      <c r="B12" s="8" t="n">
        <v>8.34</v>
      </c>
    </row>
    <row r="13">
      <c r="A13" s="3" t="inlineStr">
        <is>
          <t>Weighted Average Remaining Contractual Life (in years)</t>
        </is>
      </c>
    </row>
    <row r="14">
      <c r="A14" s="4" t="inlineStr">
        <is>
          <t>Balance at end of period</t>
        </is>
      </c>
      <c r="B14" s="4" t="inlineStr">
        <is>
          <t>5 years 10 months 9 days</t>
        </is>
      </c>
    </row>
    <row r="15">
      <c r="A15" s="4" t="inlineStr">
        <is>
          <t>Exercisable at the end</t>
        </is>
      </c>
      <c r="B15" s="4" t="inlineStr">
        <is>
          <t>5 years 6 months</t>
        </is>
      </c>
    </row>
    <row r="16">
      <c r="A16" s="3" t="inlineStr">
        <is>
          <t>Aggregate Intrinsic Value</t>
        </is>
      </c>
    </row>
    <row r="17">
      <c r="A17" s="4" t="inlineStr">
        <is>
          <t>Aggregate value outstanding | $</t>
        </is>
      </c>
      <c r="B17" s="6" t="n">
        <v>12793992</v>
      </c>
    </row>
    <row r="18">
      <c r="A18" s="4" t="inlineStr">
        <is>
          <t>Aggregate value exercisable | $</t>
        </is>
      </c>
      <c r="B18" s="6" t="n">
        <v>10920256</v>
      </c>
    </row>
    <row r="19">
      <c r="A19" s="4" t="inlineStr">
        <is>
          <t>DeepHealth, Inc.</t>
        </is>
      </c>
    </row>
    <row r="20">
      <c r="A20" s="3" t="inlineStr">
        <is>
          <t>Shares</t>
        </is>
      </c>
    </row>
    <row r="21">
      <c r="A21" s="4" t="inlineStr">
        <is>
          <t>Beginning Balance (in shares)</t>
        </is>
      </c>
      <c r="B21" s="5" t="n">
        <v>400539</v>
      </c>
    </row>
    <row r="22">
      <c r="A22" s="4" t="inlineStr">
        <is>
          <t>Options exercised (in shares)</t>
        </is>
      </c>
      <c r="B22" s="5" t="n">
        <v>-1141</v>
      </c>
    </row>
    <row r="23">
      <c r="A23" s="4" t="inlineStr">
        <is>
          <t>Ending Balance (in shares)</t>
        </is>
      </c>
      <c r="B23" s="5" t="n">
        <v>399398</v>
      </c>
    </row>
    <row r="24">
      <c r="A24" s="4" t="inlineStr">
        <is>
          <t>Exercisable at the end (in shares)</t>
        </is>
      </c>
      <c r="B24" s="5" t="n">
        <v>37713</v>
      </c>
    </row>
    <row r="25">
      <c r="A25" s="3" t="inlineStr">
        <is>
          <t>Weighted Average Remaining Contractual Life (in years)</t>
        </is>
      </c>
    </row>
    <row r="26">
      <c r="A26" s="4" t="inlineStr">
        <is>
          <t>Balance at end of period</t>
        </is>
      </c>
      <c r="B26" s="4" t="inlineStr">
        <is>
          <t>7 years 10 months 28 days</t>
        </is>
      </c>
    </row>
    <row r="27">
      <c r="A27" s="4" t="inlineStr">
        <is>
          <t>Exercisable at the end</t>
        </is>
      </c>
      <c r="B27" s="4" t="inlineStr">
        <is>
          <t>7 years 10 months 28 days</t>
        </is>
      </c>
    </row>
    <row r="28">
      <c r="A28" s="3" t="inlineStr">
        <is>
          <t>Aggregate Intrinsic Value</t>
        </is>
      </c>
    </row>
    <row r="29">
      <c r="A29" s="4" t="inlineStr">
        <is>
          <t>Aggregate value outstanding | $</t>
        </is>
      </c>
      <c r="B29" s="6" t="n">
        <v>13455719</v>
      </c>
    </row>
    <row r="30">
      <c r="A30" s="4" t="inlineStr">
        <is>
          <t>Aggregate value exercisable | $</t>
        </is>
      </c>
      <c r="B30" s="6" t="n">
        <v>12705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30" customWidth="1" min="2" max="2"/>
  </cols>
  <sheetData>
    <row r="1">
      <c r="A1" s="1" t="inlineStr">
        <is>
          <t>STOCK-BASED COMPENSATION (Details - RSU's) - Restricted Stock</t>
        </is>
      </c>
      <c r="B1" s="2" t="inlineStr">
        <is>
          <t>6 Months Ended</t>
        </is>
      </c>
    </row>
    <row r="2">
      <c r="B2" s="2" t="inlineStr">
        <is>
          <t>Jun. 30, 2021$ / sharesshares</t>
        </is>
      </c>
    </row>
    <row r="3">
      <c r="A3" s="3" t="inlineStr">
        <is>
          <t>RSA's</t>
        </is>
      </c>
    </row>
    <row r="4">
      <c r="A4" s="4" t="inlineStr">
        <is>
          <t>Outstanding, beginning balance (in shares) | shares</t>
        </is>
      </c>
      <c r="B4" s="5" t="n">
        <v>329159</v>
      </c>
    </row>
    <row r="5">
      <c r="A5" s="4" t="inlineStr">
        <is>
          <t>Granted (in shares) | shares</t>
        </is>
      </c>
      <c r="B5" s="5" t="n">
        <v>640546</v>
      </c>
    </row>
    <row r="6">
      <c r="A6" s="4" t="inlineStr">
        <is>
          <t>Vested (in shares) | shares</t>
        </is>
      </c>
      <c r="B6" s="5" t="n">
        <v>-542017</v>
      </c>
    </row>
    <row r="7">
      <c r="A7" s="4" t="inlineStr">
        <is>
          <t>Outstanding, ending balance (in shares) | shares</t>
        </is>
      </c>
      <c r="B7" s="5" t="n">
        <v>427688</v>
      </c>
    </row>
    <row r="8">
      <c r="A8" s="4" t="inlineStr">
        <is>
          <t>Weighted-Average Remaining Contractual Term (Years)</t>
        </is>
      </c>
      <c r="B8" s="4" t="inlineStr">
        <is>
          <t>1 year 1 month 13 days</t>
        </is>
      </c>
    </row>
    <row r="9">
      <c r="A9" s="3" t="inlineStr">
        <is>
          <t>Weighted-Average Fair Value</t>
        </is>
      </c>
    </row>
    <row r="10">
      <c r="A10" s="4" t="inlineStr">
        <is>
          <t>Beginning balance (in dollars per share) | $ / shares</t>
        </is>
      </c>
      <c r="B10" s="8" t="n">
        <v>16.69</v>
      </c>
    </row>
    <row r="11">
      <c r="A11" s="4" t="inlineStr">
        <is>
          <t>Granted (in dollars per share) | $ / shares</t>
        </is>
      </c>
      <c r="B11" s="9" t="n">
        <v>19.37</v>
      </c>
    </row>
    <row r="12">
      <c r="A12" s="4" t="inlineStr">
        <is>
          <t>Vested (in dollars per share) | $ / shares</t>
        </is>
      </c>
      <c r="B12" s="9" t="n">
        <v>17.57</v>
      </c>
    </row>
    <row r="13">
      <c r="A13" s="4" t="inlineStr">
        <is>
          <t>Ending balance (in dollars per share) | $ / shares</t>
        </is>
      </c>
      <c r="B13" s="8" t="n">
        <v>18.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Jul. 30, 2021USD ($)</t>
        </is>
      </c>
    </row>
    <row r="2">
      <c r="A2" s="3" t="inlineStr">
        <is>
          <t>Subsequent Event [Line Items]</t>
        </is>
      </c>
    </row>
    <row r="3">
      <c r="A3" s="4" t="inlineStr">
        <is>
          <t>Asset acquisition consideration</t>
        </is>
      </c>
      <c r="B3" s="10" t="n">
        <v>5.2</v>
      </c>
    </row>
    <row r="4">
      <c r="A4" s="4" t="inlineStr">
        <is>
          <t>Subsidiaries</t>
        </is>
      </c>
    </row>
    <row r="5">
      <c r="A5" s="3" t="inlineStr">
        <is>
          <t>Subsequent Event [Line Items]</t>
        </is>
      </c>
    </row>
    <row r="6">
      <c r="A6" s="4" t="inlineStr">
        <is>
          <t>Ownership interest, sale portion</t>
        </is>
      </c>
      <c r="B6" s="4" t="inlineStr">
        <is>
          <t>24.90%</t>
        </is>
      </c>
    </row>
    <row r="7">
      <c r="A7" s="4" t="inlineStr">
        <is>
          <t>Ownership interest</t>
        </is>
      </c>
      <c r="B7" s="4" t="inlineStr">
        <is>
          <t>75.00%</t>
        </is>
      </c>
    </row>
    <row r="8">
      <c r="A8" s="4" t="inlineStr">
        <is>
          <t>Sale of stock, consideration received per transaction</t>
        </is>
      </c>
      <c r="B8" s="10" t="n">
        <v>13.1</v>
      </c>
    </row>
    <row r="9">
      <c r="A9" s="4" t="inlineStr">
        <is>
          <t>Ownership interest, after transaction</t>
        </is>
      </c>
      <c r="B9" s="4" t="inlineStr">
        <is>
          <t>50.1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service revenue</t>
        </is>
      </c>
      <c r="B4" s="6" t="n">
        <v>333918</v>
      </c>
      <c r="C4" s="6" t="n">
        <v>190566</v>
      </c>
      <c r="D4" s="6" t="n">
        <v>649237</v>
      </c>
      <c r="E4" s="6" t="n">
        <v>472130</v>
      </c>
    </row>
    <row r="5">
      <c r="A5" s="4" t="inlineStr">
        <is>
          <t>Provider relief funding</t>
        </is>
      </c>
      <c r="B5" s="5" t="n">
        <v>43</v>
      </c>
      <c r="C5" s="5" t="n">
        <v>25475</v>
      </c>
      <c r="D5" s="5" t="n">
        <v>6291</v>
      </c>
      <c r="E5" s="5" t="n">
        <v>25475</v>
      </c>
    </row>
    <row r="6">
      <c r="A6" s="3" t="inlineStr">
        <is>
          <t>OPERATING EXPENSES</t>
        </is>
      </c>
    </row>
    <row r="7">
      <c r="A7" s="4" t="inlineStr">
        <is>
          <t>Cost of operations, excluding depreciation and amortization</t>
        </is>
      </c>
      <c r="B7" s="5" t="n">
        <v>283571</v>
      </c>
      <c r="C7" s="5" t="n">
        <v>194217</v>
      </c>
      <c r="D7" s="5" t="n">
        <v>565851</v>
      </c>
      <c r="E7" s="5" t="n">
        <v>461635</v>
      </c>
    </row>
    <row r="8">
      <c r="A8" s="4" t="inlineStr">
        <is>
          <t>Depreciation and amortization</t>
        </is>
      </c>
      <c r="B8" s="5" t="n">
        <v>24011</v>
      </c>
      <c r="C8" s="5" t="n">
        <v>21355</v>
      </c>
      <c r="D8" s="5" t="n">
        <v>46667</v>
      </c>
      <c r="E8" s="5" t="n">
        <v>43289</v>
      </c>
    </row>
    <row r="9">
      <c r="A9" s="4" t="inlineStr">
        <is>
          <t>(Gain) loss on sale and disposal of equipment and other</t>
        </is>
      </c>
      <c r="B9" s="5" t="n">
        <v>-1567</v>
      </c>
      <c r="C9" s="5" t="n">
        <v>-569</v>
      </c>
      <c r="D9" s="5" t="n">
        <v>-2874</v>
      </c>
      <c r="E9" s="5" t="n">
        <v>202</v>
      </c>
    </row>
    <row r="10">
      <c r="A10" s="4" t="inlineStr">
        <is>
          <t>Severance costs</t>
        </is>
      </c>
      <c r="B10" s="5" t="n">
        <v>268</v>
      </c>
      <c r="C10" s="5" t="n">
        <v>859</v>
      </c>
      <c r="D10" s="5" t="n">
        <v>551</v>
      </c>
      <c r="E10" s="5" t="n">
        <v>1076</v>
      </c>
    </row>
    <row r="11">
      <c r="A11" s="4" t="inlineStr">
        <is>
          <t>Total operating expenses</t>
        </is>
      </c>
      <c r="B11" s="5" t="n">
        <v>306283</v>
      </c>
      <c r="C11" s="5" t="n">
        <v>215862</v>
      </c>
      <c r="D11" s="5" t="n">
        <v>610195</v>
      </c>
      <c r="E11" s="5" t="n">
        <v>506202</v>
      </c>
    </row>
    <row r="12">
      <c r="A12" s="4" t="inlineStr">
        <is>
          <t>INCOME (LOSS) FROM OPERATIONS</t>
        </is>
      </c>
      <c r="B12" s="5" t="n">
        <v>27678</v>
      </c>
      <c r="C12" s="5" t="n">
        <v>179</v>
      </c>
      <c r="D12" s="5" t="n">
        <v>45333</v>
      </c>
      <c r="E12" s="5" t="n">
        <v>-8597</v>
      </c>
    </row>
    <row r="13">
      <c r="A13" s="3" t="inlineStr">
        <is>
          <t>OTHER INCOME AND EXPENSES</t>
        </is>
      </c>
    </row>
    <row r="14">
      <c r="A14" s="4" t="inlineStr">
        <is>
          <t>Interest expense</t>
        </is>
      </c>
      <c r="B14" s="5" t="n">
        <v>12171</v>
      </c>
      <c r="C14" s="5" t="n">
        <v>10831</v>
      </c>
      <c r="D14" s="5" t="n">
        <v>24997</v>
      </c>
      <c r="E14" s="5" t="n">
        <v>22382</v>
      </c>
    </row>
    <row r="15">
      <c r="A15" s="4" t="inlineStr">
        <is>
          <t>Equity in earnings of joint ventures</t>
        </is>
      </c>
      <c r="B15" s="5" t="n">
        <v>-3121</v>
      </c>
      <c r="C15" s="5" t="n">
        <v>-945</v>
      </c>
      <c r="D15" s="5" t="n">
        <v>-5406</v>
      </c>
      <c r="E15" s="5" t="n">
        <v>-2900</v>
      </c>
    </row>
    <row r="16">
      <c r="A16" s="4" t="inlineStr">
        <is>
          <t>Non-cash change in fair value of interest rate hedge</t>
        </is>
      </c>
      <c r="B16" s="5" t="n">
        <v>-35</v>
      </c>
      <c r="C16" s="5" t="n">
        <v>3843</v>
      </c>
      <c r="D16" s="5" t="n">
        <v>-11280</v>
      </c>
      <c r="E16" s="5" t="n">
        <v>3843</v>
      </c>
    </row>
    <row r="17">
      <c r="A17" s="4" t="inlineStr">
        <is>
          <t>Debt restructuring and extinguishment expenses</t>
        </is>
      </c>
      <c r="B17" s="5" t="n">
        <v>6044</v>
      </c>
      <c r="C17" s="5" t="n">
        <v>0</v>
      </c>
      <c r="D17" s="5" t="n">
        <v>6044</v>
      </c>
      <c r="E17" s="5" t="n">
        <v>0</v>
      </c>
    </row>
    <row r="18">
      <c r="A18" s="4" t="inlineStr">
        <is>
          <t>Other expenses (income)</t>
        </is>
      </c>
      <c r="B18" s="5" t="n">
        <v>1658</v>
      </c>
      <c r="C18" s="5" t="n">
        <v>-115</v>
      </c>
      <c r="D18" s="5" t="n">
        <v>1867</v>
      </c>
      <c r="E18" s="5" t="n">
        <v>-108</v>
      </c>
    </row>
    <row r="19">
      <c r="A19" s="4" t="inlineStr">
        <is>
          <t>Total other (income) expenses</t>
        </is>
      </c>
      <c r="B19" s="5" t="n">
        <v>16717</v>
      </c>
      <c r="C19" s="5" t="n">
        <v>13614</v>
      </c>
      <c r="D19" s="5" t="n">
        <v>16222</v>
      </c>
      <c r="E19" s="5" t="n">
        <v>23217</v>
      </c>
    </row>
    <row r="20">
      <c r="A20" s="4" t="inlineStr">
        <is>
          <t>INCOME (LOSS) BEFORE INCOME TAXES</t>
        </is>
      </c>
      <c r="B20" s="5" t="n">
        <v>10961</v>
      </c>
      <c r="C20" s="5" t="n">
        <v>-13435</v>
      </c>
      <c r="D20" s="5" t="n">
        <v>29111</v>
      </c>
      <c r="E20" s="5" t="n">
        <v>-31814</v>
      </c>
    </row>
    <row r="21">
      <c r="A21" s="4" t="inlineStr">
        <is>
          <t>(Provision for) benefit from income taxes</t>
        </is>
      </c>
      <c r="B21" s="5" t="n">
        <v>-2874</v>
      </c>
      <c r="C21" s="5" t="n">
        <v>4475</v>
      </c>
      <c r="D21" s="5" t="n">
        <v>-7249</v>
      </c>
      <c r="E21" s="5" t="n">
        <v>8856</v>
      </c>
    </row>
    <row r="22">
      <c r="A22" s="4" t="inlineStr">
        <is>
          <t>NET INCOME (LOSS)</t>
        </is>
      </c>
      <c r="B22" s="5" t="n">
        <v>8087</v>
      </c>
      <c r="C22" s="5" t="n">
        <v>-8960</v>
      </c>
      <c r="D22" s="5" t="n">
        <v>21862</v>
      </c>
      <c r="E22" s="5" t="n">
        <v>-22958</v>
      </c>
    </row>
    <row r="23">
      <c r="A23" s="4" t="inlineStr">
        <is>
          <t>Net income attributable to noncontrolling interests</t>
        </is>
      </c>
      <c r="B23" s="5" t="n">
        <v>5214</v>
      </c>
      <c r="C23" s="5" t="n">
        <v>1634</v>
      </c>
      <c r="D23" s="5" t="n">
        <v>9531</v>
      </c>
      <c r="E23" s="5" t="n">
        <v>3994</v>
      </c>
    </row>
    <row r="24">
      <c r="A24" s="4" t="inlineStr">
        <is>
          <t>NET INCOME (LOSS) ATTRIBUTABLE TO RADNET, INC. COMMON STOCKHOLDERS</t>
        </is>
      </c>
      <c r="B24" s="6" t="n">
        <v>2873</v>
      </c>
      <c r="C24" s="6" t="n">
        <v>-10594</v>
      </c>
      <c r="D24" s="6" t="n">
        <v>12331</v>
      </c>
      <c r="E24" s="6" t="n">
        <v>-26952</v>
      </c>
    </row>
    <row r="25">
      <c r="A25" s="4" t="inlineStr">
        <is>
          <t>BASIC NET INCOME (LOSS) PER SHARE ATTRIBUTABLE TO RADNET, INC. COMMON STOCKHOLDERS (in dollars per share)</t>
        </is>
      </c>
      <c r="B25" s="8" t="n">
        <v>0.05</v>
      </c>
      <c r="C25" s="8" t="n">
        <v>-0.21</v>
      </c>
      <c r="D25" s="8" t="n">
        <v>0.24</v>
      </c>
      <c r="E25" s="8" t="n">
        <v>-0.53</v>
      </c>
    </row>
    <row r="26">
      <c r="A26" s="4" t="inlineStr">
        <is>
          <t>DILUTED NET INCOME (LOSS) PER SHARE ATTRIBUTABLE TO RADNET, INC. COMMON STOCKHOLDERS (in dollars per share)</t>
        </is>
      </c>
      <c r="B26" s="8" t="n">
        <v>0.05</v>
      </c>
      <c r="C26" s="8" t="n">
        <v>-0.21</v>
      </c>
      <c r="D26" s="8" t="n">
        <v>0.23</v>
      </c>
      <c r="E26" s="8" t="n">
        <v>-0.53</v>
      </c>
    </row>
    <row r="27">
      <c r="A27" s="3" t="inlineStr">
        <is>
          <t>WEIGHTED AVERAGE SHARES OUTSTANDING</t>
        </is>
      </c>
    </row>
    <row r="28">
      <c r="A28" s="4" t="inlineStr">
        <is>
          <t>Basic (in shares)</t>
        </is>
      </c>
      <c r="B28" s="5" t="n">
        <v>52238709</v>
      </c>
      <c r="C28" s="5" t="n">
        <v>50672219</v>
      </c>
      <c r="D28" s="5" t="n">
        <v>52004653</v>
      </c>
      <c r="E28" s="5" t="n">
        <v>50483274</v>
      </c>
    </row>
    <row r="29">
      <c r="A29" s="4" t="inlineStr">
        <is>
          <t>Diluted (in shares)</t>
        </is>
      </c>
      <c r="B29" s="5" t="n">
        <v>53133091</v>
      </c>
      <c r="C29" s="5" t="n">
        <v>50672219</v>
      </c>
      <c r="D29" s="5" t="n">
        <v>52890561</v>
      </c>
      <c r="E29" s="5" t="n">
        <v>50483274</v>
      </c>
    </row>
    <row r="30">
      <c r="A30" s="4" t="inlineStr">
        <is>
          <t>Service fee revenue</t>
        </is>
      </c>
    </row>
    <row r="31">
      <c r="A31" s="3" t="inlineStr">
        <is>
          <t>REVENUE</t>
        </is>
      </c>
    </row>
    <row r="32">
      <c r="A32" s="4" t="inlineStr">
        <is>
          <t>Total service revenue</t>
        </is>
      </c>
      <c r="B32" s="6" t="n">
        <v>295494</v>
      </c>
      <c r="C32" s="6" t="n">
        <v>155698</v>
      </c>
      <c r="D32" s="6" t="n">
        <v>575071</v>
      </c>
      <c r="E32" s="6" t="n">
        <v>404031</v>
      </c>
    </row>
    <row r="33">
      <c r="A33" s="4" t="inlineStr">
        <is>
          <t>Revenue under capitation arrangements</t>
        </is>
      </c>
    </row>
    <row r="34">
      <c r="A34" s="3" t="inlineStr">
        <is>
          <t>REVENUE</t>
        </is>
      </c>
    </row>
    <row r="35">
      <c r="A35" s="4" t="inlineStr">
        <is>
          <t>Total service revenue</t>
        </is>
      </c>
      <c r="B35" s="6" t="n">
        <v>38424</v>
      </c>
      <c r="C35" s="6" t="n">
        <v>34868</v>
      </c>
      <c r="D35" s="6" t="n">
        <v>74166</v>
      </c>
      <c r="E35" s="6" t="n">
        <v>680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8087</v>
      </c>
      <c r="C4" s="6" t="n">
        <v>-8960</v>
      </c>
      <c r="D4" s="6" t="n">
        <v>21862</v>
      </c>
      <c r="E4" s="6" t="n">
        <v>-22958</v>
      </c>
    </row>
    <row r="5">
      <c r="A5" s="4" t="inlineStr">
        <is>
          <t>Foreign currency translation adjustments</t>
        </is>
      </c>
      <c r="B5" s="5" t="n">
        <v>-9</v>
      </c>
      <c r="C5" s="5" t="n">
        <v>-7</v>
      </c>
      <c r="D5" s="5" t="n">
        <v>-21</v>
      </c>
      <c r="E5" s="5" t="n">
        <v>-6</v>
      </c>
    </row>
    <row r="6">
      <c r="A6" s="4" t="inlineStr">
        <is>
          <t>Change in fair value of cash flow hedge, net of taxes</t>
        </is>
      </c>
      <c r="B6" s="5" t="n">
        <v>0</v>
      </c>
      <c r="C6" s="5" t="n">
        <v>-409</v>
      </c>
      <c r="D6" s="5" t="n">
        <v>0</v>
      </c>
      <c r="E6" s="5" t="n">
        <v>-18958</v>
      </c>
    </row>
    <row r="7">
      <c r="A7" s="4" t="inlineStr">
        <is>
          <t>Change in fair value of cash flow hedge from prior periods reclassified to earnings, net of taxes</t>
        </is>
      </c>
      <c r="B7" s="5" t="n">
        <v>920</v>
      </c>
      <c r="C7" s="5" t="n">
        <v>892</v>
      </c>
      <c r="D7" s="5" t="n">
        <v>1845</v>
      </c>
      <c r="E7" s="5" t="n">
        <v>892</v>
      </c>
    </row>
    <row r="8">
      <c r="A8" s="4" t="inlineStr">
        <is>
          <t>COMPREHENSIVE INCOME (LOSS)</t>
        </is>
      </c>
      <c r="B8" s="5" t="n">
        <v>8998</v>
      </c>
      <c r="C8" s="5" t="n">
        <v>-8484</v>
      </c>
      <c r="D8" s="5" t="n">
        <v>23686</v>
      </c>
      <c r="E8" s="5" t="n">
        <v>-41030</v>
      </c>
    </row>
    <row r="9">
      <c r="A9" s="4" t="inlineStr">
        <is>
          <t>Less comprehensive income attributable to noncontrolling interests</t>
        </is>
      </c>
      <c r="B9" s="5" t="n">
        <v>5214</v>
      </c>
      <c r="C9" s="5" t="n">
        <v>1634</v>
      </c>
      <c r="D9" s="5" t="n">
        <v>9531</v>
      </c>
      <c r="E9" s="5" t="n">
        <v>3994</v>
      </c>
    </row>
    <row r="10">
      <c r="A10" s="4" t="inlineStr">
        <is>
          <t>RADNET, INC. COMMON STOCKHOLDERS</t>
        </is>
      </c>
      <c r="B10" s="6" t="n">
        <v>3784</v>
      </c>
      <c r="C10" s="6" t="n">
        <v>-10118</v>
      </c>
      <c r="D10" s="6" t="n">
        <v>14155</v>
      </c>
      <c r="E10" s="6" t="n">
        <v>-450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9" customWidth="1" min="5" max="5"/>
    <col width="27" customWidth="1" min="6" max="6"/>
    <col width="37" customWidth="1" min="7" max="7"/>
    <col width="20" customWidth="1" min="8" max="8"/>
    <col width="25" customWidth="1" min="9" max="9"/>
  </cols>
  <sheetData>
    <row r="1">
      <c r="A1" s="1" t="inlineStr">
        <is>
          <t>CONDENSED CONSOLIDATED STATEMENT OF STOCKHOLDERS' EQUITY - USD ($) $ in Thousands</t>
        </is>
      </c>
      <c r="B1" s="2" t="inlineStr">
        <is>
          <t>Total</t>
        </is>
      </c>
      <c r="C1" s="2" t="inlineStr">
        <is>
          <t>Parent</t>
        </is>
      </c>
      <c r="D1" s="2" t="inlineStr">
        <is>
          <t>Common Stock</t>
        </is>
      </c>
      <c r="E1" s="2" t="inlineStr">
        <is>
          <t>Common StockDeepHealth, Inc.</t>
        </is>
      </c>
      <c r="F1" s="2" t="inlineStr">
        <is>
          <t>Additional Paid-In Capital</t>
        </is>
      </c>
      <c r="G1" s="2" t="inlineStr">
        <is>
          <t>Accumulated Other Comprehensive Loss</t>
        </is>
      </c>
      <c r="H1" s="2" t="inlineStr">
        <is>
          <t>Accumulated Deficit</t>
        </is>
      </c>
      <c r="I1" s="2" t="inlineStr">
        <is>
          <t>Noncontrolling Interests</t>
        </is>
      </c>
    </row>
    <row r="2">
      <c r="A2" s="4" t="inlineStr">
        <is>
          <t>Beginning balance (in shares) at Dec. 31, 2019</t>
        </is>
      </c>
      <c r="D2" s="5" t="n">
        <v>50314328</v>
      </c>
    </row>
    <row r="3">
      <c r="A3" s="4" t="inlineStr">
        <is>
          <t>Beginning balance, value at Dec. 31, 2019</t>
        </is>
      </c>
      <c r="B3" s="6" t="n">
        <v>233139</v>
      </c>
      <c r="C3" s="6" t="n">
        <v>151685</v>
      </c>
      <c r="D3" s="6" t="n">
        <v>5</v>
      </c>
      <c r="F3" s="6" t="n">
        <v>262865</v>
      </c>
      <c r="G3" s="6" t="n">
        <v>-8026</v>
      </c>
      <c r="H3" s="6" t="n">
        <v>-103159</v>
      </c>
      <c r="I3" s="6" t="n">
        <v>81454</v>
      </c>
    </row>
    <row r="4">
      <c r="A4" s="3" t="inlineStr">
        <is>
          <t>Increase (Decrease) in Stockholders' Equity [Roll Forward]</t>
        </is>
      </c>
    </row>
    <row r="5">
      <c r="A5" s="4" t="inlineStr">
        <is>
          <t>Issuance of common stock under the equity compensation plan (in shares)</t>
        </is>
      </c>
      <c r="D5" s="5" t="n">
        <v>416817</v>
      </c>
    </row>
    <row r="6">
      <c r="A6" s="4" t="inlineStr">
        <is>
          <t>Stock-based compensation expense</t>
        </is>
      </c>
      <c r="B6" s="5" t="n">
        <v>8136</v>
      </c>
      <c r="C6" s="5" t="n">
        <v>8136</v>
      </c>
      <c r="F6" s="5" t="n">
        <v>8136</v>
      </c>
    </row>
    <row r="7">
      <c r="A7" s="4" t="inlineStr">
        <is>
          <t>Issuance of common stock for sale of unregistered securities for the DeepHealth acquisition (in shares)</t>
        </is>
      </c>
      <c r="D7" s="5" t="n">
        <v>823615</v>
      </c>
    </row>
    <row r="8">
      <c r="A8" s="4" t="inlineStr">
        <is>
          <t>Issuance of common stock for sale of unregistered securities for the DeepHealth acquisition</t>
        </is>
      </c>
      <c r="B8" s="5" t="n">
        <v>33011</v>
      </c>
      <c r="C8" s="5" t="n">
        <v>33011</v>
      </c>
      <c r="F8" s="5" t="n">
        <v>33011</v>
      </c>
    </row>
    <row r="9">
      <c r="A9" s="4" t="inlineStr">
        <is>
          <t>Change in cumulative foreign currency translation adjustment</t>
        </is>
      </c>
      <c r="B9" s="5" t="n">
        <v>-6</v>
      </c>
      <c r="C9" s="5" t="n">
        <v>-6</v>
      </c>
      <c r="G9" s="5" t="n">
        <v>-6</v>
      </c>
    </row>
    <row r="10">
      <c r="A10" s="4" t="inlineStr">
        <is>
          <t>Change in fair value of cash flow hedge, net of taxes</t>
        </is>
      </c>
      <c r="B10" s="5" t="n">
        <v>-18958</v>
      </c>
      <c r="C10" s="5" t="n">
        <v>-18958</v>
      </c>
      <c r="G10" s="5" t="n">
        <v>-18958</v>
      </c>
    </row>
    <row r="11">
      <c r="A11" s="4" t="inlineStr">
        <is>
          <t>Change in fair value of cash flow hedge from prior periods reclassified to earnings, net of taxes</t>
        </is>
      </c>
      <c r="B11" s="5" t="n">
        <v>892</v>
      </c>
      <c r="C11" s="5" t="n">
        <v>892</v>
      </c>
      <c r="G11" s="5" t="n">
        <v>892</v>
      </c>
    </row>
    <row r="12">
      <c r="A12" s="4" t="inlineStr">
        <is>
          <t>Net (loss) income</t>
        </is>
      </c>
      <c r="B12" s="5" t="n">
        <v>-22958</v>
      </c>
      <c r="C12" s="5" t="n">
        <v>-26952</v>
      </c>
      <c r="H12" s="5" t="n">
        <v>-26952</v>
      </c>
      <c r="I12" s="5" t="n">
        <v>3994</v>
      </c>
    </row>
    <row r="13">
      <c r="A13" s="4" t="inlineStr">
        <is>
          <t>Ending balance (in shares) at Jun. 30, 2020</t>
        </is>
      </c>
      <c r="D13" s="5" t="n">
        <v>51554760</v>
      </c>
    </row>
    <row r="14">
      <c r="A14" s="4" t="inlineStr">
        <is>
          <t>Ending balance, value at Jun. 30, 2020</t>
        </is>
      </c>
      <c r="B14" s="5" t="n">
        <v>233256</v>
      </c>
      <c r="C14" s="5" t="n">
        <v>147808</v>
      </c>
      <c r="D14" s="6" t="n">
        <v>5</v>
      </c>
      <c r="F14" s="5" t="n">
        <v>304012</v>
      </c>
      <c r="G14" s="5" t="n">
        <v>-26098</v>
      </c>
      <c r="H14" s="5" t="n">
        <v>-130111</v>
      </c>
      <c r="I14" s="5" t="n">
        <v>85448</v>
      </c>
    </row>
    <row r="15">
      <c r="A15" s="4" t="inlineStr">
        <is>
          <t>Beginning balance (in shares) at Mar. 31, 2020</t>
        </is>
      </c>
      <c r="D15" s="5" t="n">
        <v>50694375</v>
      </c>
    </row>
    <row r="16">
      <c r="A16" s="4" t="inlineStr">
        <is>
          <t>Beginning balance, value at Mar. 31, 2020</t>
        </is>
      </c>
      <c r="B16" s="5" t="n">
        <v>207189</v>
      </c>
      <c r="C16" s="5" t="n">
        <v>123375</v>
      </c>
      <c r="D16" s="6" t="n">
        <v>5</v>
      </c>
      <c r="F16" s="5" t="n">
        <v>269461</v>
      </c>
      <c r="G16" s="5" t="n">
        <v>-26574</v>
      </c>
      <c r="H16" s="5" t="n">
        <v>-119517</v>
      </c>
      <c r="I16" s="5" t="n">
        <v>83814</v>
      </c>
    </row>
    <row r="17">
      <c r="A17" s="3" t="inlineStr">
        <is>
          <t>Increase (Decrease) in Stockholders' Equity [Roll Forward]</t>
        </is>
      </c>
    </row>
    <row r="18">
      <c r="A18" s="4" t="inlineStr">
        <is>
          <t>Issuance of common stock under the equity compensation plan (in shares)</t>
        </is>
      </c>
      <c r="D18" s="5" t="n">
        <v>36770</v>
      </c>
    </row>
    <row r="19">
      <c r="A19" s="4" t="inlineStr">
        <is>
          <t>Stock-based compensation expense</t>
        </is>
      </c>
      <c r="B19" s="5" t="n">
        <v>1540</v>
      </c>
      <c r="C19" s="5" t="n">
        <v>1540</v>
      </c>
      <c r="F19" s="5" t="n">
        <v>1540</v>
      </c>
    </row>
    <row r="20">
      <c r="A20" s="4" t="inlineStr">
        <is>
          <t>Issuance of common stock for sale of unregistered securities for the DeepHealth acquisition (in shares)</t>
        </is>
      </c>
      <c r="D20" s="5" t="n">
        <v>823615</v>
      </c>
    </row>
    <row r="21">
      <c r="A21" s="4" t="inlineStr">
        <is>
          <t>Issuance of common stock for sale of unregistered securities for the DeepHealth acquisition</t>
        </is>
      </c>
      <c r="B21" s="5" t="n">
        <v>33011</v>
      </c>
      <c r="C21" s="5" t="n">
        <v>33011</v>
      </c>
      <c r="F21" s="5" t="n">
        <v>33011</v>
      </c>
    </row>
    <row r="22">
      <c r="A22" s="4" t="inlineStr">
        <is>
          <t>Change in cumulative foreign currency translation adjustment</t>
        </is>
      </c>
      <c r="B22" s="5" t="n">
        <v>-7</v>
      </c>
      <c r="C22" s="5" t="n">
        <v>-7</v>
      </c>
      <c r="G22" s="5" t="n">
        <v>-7</v>
      </c>
    </row>
    <row r="23">
      <c r="A23" s="4" t="inlineStr">
        <is>
          <t>Change in fair value of cash flow hedge, net of taxes</t>
        </is>
      </c>
      <c r="B23" s="5" t="n">
        <v>-409</v>
      </c>
      <c r="C23" s="5" t="n">
        <v>-409</v>
      </c>
      <c r="G23" s="5" t="n">
        <v>-409</v>
      </c>
    </row>
    <row r="24">
      <c r="A24" s="4" t="inlineStr">
        <is>
          <t>Change in fair value of cash flow hedge from prior periods reclassified to earnings, net of taxes</t>
        </is>
      </c>
      <c r="B24" s="5" t="n">
        <v>892</v>
      </c>
      <c r="C24" s="5" t="n">
        <v>892</v>
      </c>
      <c r="G24" s="5" t="n">
        <v>892</v>
      </c>
    </row>
    <row r="25">
      <c r="A25" s="4" t="inlineStr">
        <is>
          <t>Net (loss) income</t>
        </is>
      </c>
      <c r="B25" s="5" t="n">
        <v>-8960</v>
      </c>
      <c r="C25" s="5" t="n">
        <v>-10594</v>
      </c>
      <c r="H25" s="5" t="n">
        <v>-10594</v>
      </c>
      <c r="I25" s="5" t="n">
        <v>1634</v>
      </c>
    </row>
    <row r="26">
      <c r="A26" s="4" t="inlineStr">
        <is>
          <t>Ending balance (in shares) at Jun. 30, 2020</t>
        </is>
      </c>
      <c r="D26" s="5" t="n">
        <v>51554760</v>
      </c>
    </row>
    <row r="27">
      <c r="A27" s="4" t="inlineStr">
        <is>
          <t>Ending balance, value at Jun. 30, 2020</t>
        </is>
      </c>
      <c r="B27" s="5" t="n">
        <v>233256</v>
      </c>
      <c r="C27" s="5" t="n">
        <v>147808</v>
      </c>
      <c r="D27" s="6" t="n">
        <v>5</v>
      </c>
      <c r="F27" s="5" t="n">
        <v>304012</v>
      </c>
      <c r="G27" s="5" t="n">
        <v>-26098</v>
      </c>
      <c r="H27" s="5" t="n">
        <v>-130111</v>
      </c>
      <c r="I27" s="5" t="n">
        <v>85448</v>
      </c>
    </row>
    <row r="28">
      <c r="A28" s="4" t="inlineStr">
        <is>
          <t>Beginning balance (in shares) at Dec. 31, 2020</t>
        </is>
      </c>
      <c r="D28" s="5" t="n">
        <v>51640537</v>
      </c>
    </row>
    <row r="29">
      <c r="A29" s="4" t="inlineStr">
        <is>
          <t>Beginning balance, value at Dec. 31, 2020</t>
        </is>
      </c>
      <c r="B29" s="5" t="n">
        <v>258303</v>
      </c>
      <c r="C29" s="5" t="n">
        <v>165743</v>
      </c>
      <c r="D29" s="6" t="n">
        <v>5</v>
      </c>
      <c r="F29" s="5" t="n">
        <v>307788</v>
      </c>
      <c r="G29" s="5" t="n">
        <v>-24051</v>
      </c>
      <c r="H29" s="5" t="n">
        <v>-117999</v>
      </c>
      <c r="I29" s="5" t="n">
        <v>92560</v>
      </c>
    </row>
    <row r="30">
      <c r="A30" s="3" t="inlineStr">
        <is>
          <t>Increase (Decrease) in Stockholders' Equity [Roll Forward]</t>
        </is>
      </c>
    </row>
    <row r="31">
      <c r="A31" s="4" t="inlineStr">
        <is>
          <t>Issuance of common stock upon exercise of options (in shares)</t>
        </is>
      </c>
      <c r="D31" s="5" t="n">
        <v>2500</v>
      </c>
    </row>
    <row r="32">
      <c r="A32" s="4" t="inlineStr">
        <is>
          <t>Issuance of common stock upon exercise of options</t>
        </is>
      </c>
      <c r="B32" s="5" t="n">
        <v>26</v>
      </c>
      <c r="C32" s="5" t="n">
        <v>26</v>
      </c>
      <c r="F32" s="5" t="n">
        <v>26</v>
      </c>
    </row>
    <row r="33">
      <c r="A33" s="4" t="inlineStr">
        <is>
          <t>Issuance of common stock under the equity compensation plan (in shares)</t>
        </is>
      </c>
      <c r="D33" s="5" t="n">
        <v>1033358</v>
      </c>
      <c r="E33" s="5" t="n">
        <v>1635</v>
      </c>
    </row>
    <row r="34">
      <c r="A34" s="4" t="inlineStr">
        <is>
          <t>Stock-based compensation expense</t>
        </is>
      </c>
      <c r="B34" s="5" t="n">
        <v>17145</v>
      </c>
      <c r="C34" s="5" t="n">
        <v>17145</v>
      </c>
      <c r="F34" s="5" t="n">
        <v>17145</v>
      </c>
    </row>
    <row r="35">
      <c r="A35" s="4" t="inlineStr">
        <is>
          <t>Purchase of noncontrolling interests</t>
        </is>
      </c>
      <c r="B35" s="5" t="n">
        <v>-4</v>
      </c>
      <c r="C35" s="5" t="n">
        <v>-4</v>
      </c>
      <c r="F35" s="5" t="n">
        <v>-4</v>
      </c>
    </row>
    <row r="36">
      <c r="A36" s="4" t="inlineStr">
        <is>
          <t>Contribution from noncontrolling partner</t>
        </is>
      </c>
      <c r="B36" s="5" t="n">
        <v>123</v>
      </c>
      <c r="I36" s="5" t="n">
        <v>123</v>
      </c>
    </row>
    <row r="37">
      <c r="A37" s="4" t="inlineStr">
        <is>
          <t>Change in cumulative foreign currency translation adjustment</t>
        </is>
      </c>
      <c r="B37" s="5" t="n">
        <v>-21</v>
      </c>
      <c r="C37" s="5" t="n">
        <v>-21</v>
      </c>
      <c r="G37" s="5" t="n">
        <v>-21</v>
      </c>
    </row>
    <row r="38">
      <c r="A38" s="4" t="inlineStr">
        <is>
          <t>Change in fair value of cash flow hedge, net of taxes</t>
        </is>
      </c>
      <c r="B38" s="5" t="n">
        <v>0</v>
      </c>
    </row>
    <row r="39">
      <c r="A39" s="4" t="inlineStr">
        <is>
          <t>Change in fair value of cash flow hedge from prior periods reclassified to earnings, net of taxes</t>
        </is>
      </c>
      <c r="B39" s="5" t="n">
        <v>1845</v>
      </c>
      <c r="C39" s="5" t="n">
        <v>1845</v>
      </c>
      <c r="G39" s="5" t="n">
        <v>1845</v>
      </c>
    </row>
    <row r="40">
      <c r="A40" s="4" t="inlineStr">
        <is>
          <t>Other</t>
        </is>
      </c>
      <c r="B40" s="5" t="n">
        <v>0</v>
      </c>
      <c r="C40" s="5" t="n">
        <v>-1</v>
      </c>
      <c r="F40" s="5" t="n">
        <v>-1</v>
      </c>
      <c r="I40" s="5" t="n">
        <v>1</v>
      </c>
    </row>
    <row r="41">
      <c r="A41" s="4" t="inlineStr">
        <is>
          <t>Net (loss) income</t>
        </is>
      </c>
      <c r="B41" s="5" t="n">
        <v>21862</v>
      </c>
      <c r="C41" s="5" t="n">
        <v>12331</v>
      </c>
      <c r="H41" s="5" t="n">
        <v>12331</v>
      </c>
      <c r="I41" s="5" t="n">
        <v>9531</v>
      </c>
    </row>
    <row r="42">
      <c r="A42" s="4" t="inlineStr">
        <is>
          <t>Ending balance (in shares) at Jun. 30, 2021</t>
        </is>
      </c>
      <c r="D42" s="5" t="n">
        <v>52678030</v>
      </c>
    </row>
    <row r="43">
      <c r="A43" s="4" t="inlineStr">
        <is>
          <t>Ending balance, value at Jun. 30, 2021</t>
        </is>
      </c>
      <c r="B43" s="5" t="n">
        <v>299279</v>
      </c>
      <c r="C43" s="5" t="n">
        <v>197064</v>
      </c>
      <c r="D43" s="6" t="n">
        <v>5</v>
      </c>
      <c r="F43" s="5" t="n">
        <v>324954</v>
      </c>
      <c r="G43" s="5" t="n">
        <v>-22227</v>
      </c>
      <c r="H43" s="5" t="n">
        <v>-105668</v>
      </c>
      <c r="I43" s="5" t="n">
        <v>102215</v>
      </c>
    </row>
    <row r="44">
      <c r="A44" s="4" t="inlineStr">
        <is>
          <t>Beginning balance (in shares) at Mar. 31, 2021</t>
        </is>
      </c>
      <c r="D44" s="5" t="n">
        <v>52340856</v>
      </c>
    </row>
    <row r="45">
      <c r="A45" s="4" t="inlineStr">
        <is>
          <t>Beginning balance, value at Mar. 31, 2021</t>
        </is>
      </c>
      <c r="B45" s="5" t="n">
        <v>281358</v>
      </c>
      <c r="C45" s="5" t="n">
        <v>184358</v>
      </c>
      <c r="D45" s="6" t="n">
        <v>5</v>
      </c>
      <c r="F45" s="5" t="n">
        <v>316032</v>
      </c>
      <c r="G45" s="5" t="n">
        <v>-23138</v>
      </c>
      <c r="H45" s="5" t="n">
        <v>-108541</v>
      </c>
      <c r="I45" s="5" t="n">
        <v>97000</v>
      </c>
    </row>
    <row r="46">
      <c r="A46" s="3" t="inlineStr">
        <is>
          <t>Increase (Decrease) in Stockholders' Equity [Roll Forward]</t>
        </is>
      </c>
    </row>
    <row r="47">
      <c r="A47" s="4" t="inlineStr">
        <is>
          <t>Issuance of common stock upon exercise of options (in shares)</t>
        </is>
      </c>
      <c r="D47" s="5" t="n">
        <v>2500</v>
      </c>
    </row>
    <row r="48">
      <c r="A48" s="4" t="inlineStr">
        <is>
          <t>Issuance of common stock upon exercise of options</t>
        </is>
      </c>
      <c r="B48" s="5" t="n">
        <v>26</v>
      </c>
      <c r="C48" s="5" t="n">
        <v>26</v>
      </c>
      <c r="F48" s="5" t="n">
        <v>26</v>
      </c>
    </row>
    <row r="49">
      <c r="A49" s="4" t="inlineStr">
        <is>
          <t>Issuance of common stock under the equity compensation plan (in shares)</t>
        </is>
      </c>
      <c r="D49" s="5" t="n">
        <v>333533</v>
      </c>
      <c r="E49" s="5" t="n">
        <v>1141</v>
      </c>
    </row>
    <row r="50">
      <c r="A50" s="4" t="inlineStr">
        <is>
          <t>Stock-based compensation expense</t>
        </is>
      </c>
      <c r="B50" s="5" t="n">
        <v>8897</v>
      </c>
      <c r="C50" s="5" t="n">
        <v>8897</v>
      </c>
      <c r="F50" s="5" t="n">
        <v>8897</v>
      </c>
    </row>
    <row r="51">
      <c r="A51" s="4" t="inlineStr">
        <is>
          <t>Change in cumulative foreign currency translation adjustment</t>
        </is>
      </c>
      <c r="B51" s="5" t="n">
        <v>-9</v>
      </c>
      <c r="C51" s="5" t="n">
        <v>-9</v>
      </c>
      <c r="G51" s="5" t="n">
        <v>-9</v>
      </c>
    </row>
    <row r="52">
      <c r="A52" s="4" t="inlineStr">
        <is>
          <t>Change in fair value of cash flow hedge, net of taxes</t>
        </is>
      </c>
      <c r="B52" s="5" t="n">
        <v>0</v>
      </c>
    </row>
    <row r="53">
      <c r="A53" s="4" t="inlineStr">
        <is>
          <t>Change in fair value of cash flow hedge from prior periods reclassified to earnings, net of taxes</t>
        </is>
      </c>
      <c r="B53" s="5" t="n">
        <v>920</v>
      </c>
      <c r="C53" s="5" t="n">
        <v>920</v>
      </c>
      <c r="G53" s="5" t="n">
        <v>920</v>
      </c>
    </row>
    <row r="54">
      <c r="A54" s="4" t="inlineStr">
        <is>
          <t>Other</t>
        </is>
      </c>
      <c r="B54" s="5" t="n">
        <v>0</v>
      </c>
      <c r="C54" s="5" t="n">
        <v>-1</v>
      </c>
      <c r="F54" s="5" t="n">
        <v>-1</v>
      </c>
      <c r="I54" s="5" t="n">
        <v>1</v>
      </c>
    </row>
    <row r="55">
      <c r="A55" s="4" t="inlineStr">
        <is>
          <t>Net (loss) income</t>
        </is>
      </c>
      <c r="B55" s="5" t="n">
        <v>8087</v>
      </c>
      <c r="C55" s="5" t="n">
        <v>2873</v>
      </c>
      <c r="H55" s="5" t="n">
        <v>2873</v>
      </c>
      <c r="I55" s="5" t="n">
        <v>5214</v>
      </c>
    </row>
    <row r="56">
      <c r="A56" s="4" t="inlineStr">
        <is>
          <t>Ending balance (in shares) at Jun. 30, 2021</t>
        </is>
      </c>
      <c r="D56" s="5" t="n">
        <v>52678030</v>
      </c>
    </row>
    <row r="57">
      <c r="A57" s="4" t="inlineStr">
        <is>
          <t>Ending balance, value at Jun. 30, 2021</t>
        </is>
      </c>
      <c r="B57" s="6" t="n">
        <v>299279</v>
      </c>
      <c r="C57" s="6" t="n">
        <v>197064</v>
      </c>
      <c r="D57" s="6" t="n">
        <v>5</v>
      </c>
      <c r="F57" s="6" t="n">
        <v>324954</v>
      </c>
      <c r="G57" s="6" t="n">
        <v>-22227</v>
      </c>
      <c r="H57" s="6" t="n">
        <v>-105668</v>
      </c>
      <c r="I57" s="6" t="n">
        <v>1022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6 Months Ended</t>
        </is>
      </c>
    </row>
    <row r="2">
      <c r="B2" s="2" t="inlineStr">
        <is>
          <t>Jun. 30, 2021USD ($)</t>
        </is>
      </c>
      <c r="C2" s="2" t="inlineStr">
        <is>
          <t>Jun. 30, 2020USD ($)</t>
        </is>
      </c>
    </row>
    <row r="3">
      <c r="A3" s="3" t="inlineStr">
        <is>
          <t>CASH FLOWS FROM OPERATING ACTIVITIES</t>
        </is>
      </c>
    </row>
    <row r="4">
      <c r="A4" s="4" t="inlineStr">
        <is>
          <t>Net (loss) income</t>
        </is>
      </c>
      <c r="B4" s="6" t="n">
        <v>21862</v>
      </c>
      <c r="C4" s="6" t="n">
        <v>-22958</v>
      </c>
    </row>
    <row r="5">
      <c r="A5" s="3" t="inlineStr">
        <is>
          <t>Adjustments to reconcile net income (loss) to net cash provided by operating activities:</t>
        </is>
      </c>
    </row>
    <row r="6">
      <c r="A6" s="4" t="inlineStr">
        <is>
          <t>Depreciation and amortization</t>
        </is>
      </c>
      <c r="B6" s="5" t="n">
        <v>46667</v>
      </c>
      <c r="C6" s="5" t="n">
        <v>43289</v>
      </c>
    </row>
    <row r="7">
      <c r="A7" s="4" t="inlineStr">
        <is>
          <t>Amortization of operating lease right-of-use assets</t>
        </is>
      </c>
      <c r="B7" s="5" t="n">
        <v>36834</v>
      </c>
      <c r="C7" s="5" t="n">
        <v>34094</v>
      </c>
    </row>
    <row r="8">
      <c r="A8" s="4" t="inlineStr">
        <is>
          <t>Equity in earnings of joint ventures, net of dividends</t>
        </is>
      </c>
      <c r="B8" s="5" t="n">
        <v>-5406</v>
      </c>
      <c r="C8" s="5" t="n">
        <v>-2900</v>
      </c>
    </row>
    <row r="9">
      <c r="A9" s="4" t="inlineStr">
        <is>
          <t>Amortization of deferred financing costs and loan discount</t>
        </is>
      </c>
      <c r="B9" s="5" t="n">
        <v>1959</v>
      </c>
      <c r="C9" s="5" t="n">
        <v>2163</v>
      </c>
    </row>
    <row r="10">
      <c r="A10" s="4" t="inlineStr">
        <is>
          <t>(Gain) loss on sale and disposal of equipment and other</t>
        </is>
      </c>
      <c r="B10" s="5" t="n">
        <v>-2874</v>
      </c>
      <c r="C10" s="5" t="n">
        <v>202</v>
      </c>
    </row>
    <row r="11">
      <c r="A11" s="4" t="inlineStr">
        <is>
          <t>Loss on extinguishment of debt</t>
        </is>
      </c>
      <c r="B11" s="5" t="n">
        <v>1496</v>
      </c>
      <c r="C11" s="5" t="n">
        <v>0</v>
      </c>
    </row>
    <row r="12">
      <c r="A12" s="4" t="inlineStr">
        <is>
          <t>Amortization of cash flow hedge, net of taxes</t>
        </is>
      </c>
      <c r="B12" s="5" t="n">
        <v>1845</v>
      </c>
      <c r="C12" s="5" t="n">
        <v>892</v>
      </c>
    </row>
    <row r="13">
      <c r="A13" s="4" t="inlineStr">
        <is>
          <t>Non-cash change in fair value of interest rate hedge</t>
        </is>
      </c>
      <c r="B13" s="5" t="n">
        <v>-11280</v>
      </c>
      <c r="C13" s="5" t="n">
        <v>3843</v>
      </c>
    </row>
    <row r="14">
      <c r="A14" s="4" t="inlineStr">
        <is>
          <t>Stock-based compensation</t>
        </is>
      </c>
      <c r="B14" s="5" t="n">
        <v>17145</v>
      </c>
      <c r="C14" s="5" t="n">
        <v>8078</v>
      </c>
    </row>
    <row r="15">
      <c r="A15" s="4" t="inlineStr">
        <is>
          <t>Change in fair value of contingent consideration</t>
        </is>
      </c>
      <c r="B15" s="5" t="n">
        <v>1292</v>
      </c>
      <c r="C15" s="5" t="n">
        <v>-97</v>
      </c>
    </row>
    <row r="16">
      <c r="A16" s="3" t="inlineStr">
        <is>
          <t>Changes in operating assets and liabilities, net of assets acquired and liabilities assumed in purchase transactions:</t>
        </is>
      </c>
    </row>
    <row r="17">
      <c r="A17" s="4" t="inlineStr">
        <is>
          <t>Accounts receivable</t>
        </is>
      </c>
      <c r="B17" s="5" t="n">
        <v>-28156</v>
      </c>
      <c r="C17" s="5" t="n">
        <v>29018</v>
      </c>
    </row>
    <row r="18">
      <c r="A18" s="4" t="inlineStr">
        <is>
          <t>Other current assets</t>
        </is>
      </c>
      <c r="B18" s="5" t="n">
        <v>2963</v>
      </c>
      <c r="C18" s="5" t="n">
        <v>9884</v>
      </c>
    </row>
    <row r="19">
      <c r="A19" s="4" t="inlineStr">
        <is>
          <t>Other assets</t>
        </is>
      </c>
      <c r="B19" s="5" t="n">
        <v>-4997</v>
      </c>
      <c r="C19" s="5" t="n">
        <v>-4257</v>
      </c>
    </row>
    <row r="20">
      <c r="A20" s="4" t="inlineStr">
        <is>
          <t>Deferred taxes</t>
        </is>
      </c>
      <c r="B20" s="5" t="n">
        <v>5297</v>
      </c>
      <c r="C20" s="5" t="n">
        <v>-11678</v>
      </c>
    </row>
    <row r="21">
      <c r="A21" s="4" t="inlineStr">
        <is>
          <t>Operating lease liability</t>
        </is>
      </c>
      <c r="B21" s="5" t="n">
        <v>-36564</v>
      </c>
      <c r="C21" s="5" t="n">
        <v>-30182</v>
      </c>
    </row>
    <row r="22">
      <c r="A22" s="4" t="inlineStr">
        <is>
          <t>Deferred revenue</t>
        </is>
      </c>
      <c r="B22" s="5" t="n">
        <v>-7147</v>
      </c>
      <c r="C22" s="5" t="n">
        <v>44384</v>
      </c>
    </row>
    <row r="23">
      <c r="A23" s="4" t="inlineStr">
        <is>
          <t>Accounts payable, accrued expenses and other</t>
        </is>
      </c>
      <c r="B23" s="5" t="n">
        <v>17765</v>
      </c>
      <c r="C23" s="5" t="n">
        <v>27690</v>
      </c>
    </row>
    <row r="24">
      <c r="A24" s="4" t="inlineStr">
        <is>
          <t>Net cash provided by operating activities</t>
        </is>
      </c>
      <c r="B24" s="5" t="n">
        <v>58701</v>
      </c>
      <c r="C24" s="5" t="n">
        <v>131465</v>
      </c>
    </row>
    <row r="25">
      <c r="A25" s="3" t="inlineStr">
        <is>
          <t>CASH FLOWS FROM INVESTING ACTIVITIES</t>
        </is>
      </c>
    </row>
    <row r="26">
      <c r="A26" s="4" t="inlineStr">
        <is>
          <t>Purchase of imaging facilities and other acquisitions</t>
        </is>
      </c>
      <c r="B26" s="5" t="n">
        <v>-64918</v>
      </c>
      <c r="C26" s="5" t="n">
        <v>-4188</v>
      </c>
    </row>
    <row r="27">
      <c r="A27" s="4" t="inlineStr">
        <is>
          <t>Purchase of property and equipment</t>
        </is>
      </c>
      <c r="B27" s="5" t="n">
        <v>-53799</v>
      </c>
      <c r="C27" s="5" t="n">
        <v>-64193</v>
      </c>
    </row>
    <row r="28">
      <c r="A28" s="4" t="inlineStr">
        <is>
          <t>Proceeds from sale of equipment</t>
        </is>
      </c>
      <c r="B28" s="5" t="n">
        <v>500</v>
      </c>
      <c r="C28" s="5" t="n">
        <v>779</v>
      </c>
    </row>
    <row r="29">
      <c r="A29" s="4" t="inlineStr">
        <is>
          <t>Equity contributions in existing and purchase of interest in joint ventures</t>
        </is>
      </c>
      <c r="B29" s="5" t="n">
        <v>-1441</v>
      </c>
      <c r="C29" s="5" t="n">
        <v>0</v>
      </c>
    </row>
    <row r="30">
      <c r="A30" s="4" t="inlineStr">
        <is>
          <t>Net cash used in investing activities</t>
        </is>
      </c>
      <c r="B30" s="5" t="n">
        <v>-119658</v>
      </c>
      <c r="C30" s="5" t="n">
        <v>-67602</v>
      </c>
    </row>
    <row r="31">
      <c r="A31" s="3" t="inlineStr">
        <is>
          <t>CASH FLOWS FROM FINANCING ACTIVITIES</t>
        </is>
      </c>
    </row>
    <row r="32">
      <c r="A32" s="4" t="inlineStr">
        <is>
          <t>Principal payments on notes and leases payable</t>
        </is>
      </c>
      <c r="B32" s="5" t="n">
        <v>-3304</v>
      </c>
      <c r="C32" s="5" t="n">
        <v>-1814</v>
      </c>
    </row>
    <row r="33">
      <c r="A33" s="4" t="inlineStr">
        <is>
          <t>Payments on term loan debt</t>
        </is>
      </c>
      <c r="B33" s="5" t="n">
        <v>-613279</v>
      </c>
      <c r="C33" s="5" t="n">
        <v>-21648</v>
      </c>
    </row>
    <row r="34">
      <c r="A34" s="4" t="inlineStr">
        <is>
          <t>Proceeds from debt refinancing, net of issuing costs</t>
        </is>
      </c>
      <c r="B34" s="5" t="n">
        <v>716369</v>
      </c>
      <c r="C34" s="5" t="n">
        <v>0</v>
      </c>
    </row>
    <row r="35">
      <c r="A35" s="4" t="inlineStr">
        <is>
          <t>Proceeds from paycheck protection program loans</t>
        </is>
      </c>
      <c r="B35" s="5" t="n">
        <v>0</v>
      </c>
      <c r="C35" s="5" t="n">
        <v>4023</v>
      </c>
    </row>
    <row r="36">
      <c r="A36" s="4" t="inlineStr">
        <is>
          <t>Proceeds from revolving credit facility</t>
        </is>
      </c>
      <c r="B36" s="5" t="n">
        <v>128300</v>
      </c>
      <c r="C36" s="5" t="n">
        <v>250900</v>
      </c>
    </row>
    <row r="37">
      <c r="A37" s="4" t="inlineStr">
        <is>
          <t>Payments on revolving credit facility</t>
        </is>
      </c>
      <c r="B37" s="5" t="n">
        <v>-128300</v>
      </c>
      <c r="C37" s="5" t="n">
        <v>-250900</v>
      </c>
    </row>
    <row r="38">
      <c r="A38" s="4" t="inlineStr">
        <is>
          <t>Proceeds from issuance of common stock upon exercise of options</t>
        </is>
      </c>
      <c r="B38" s="5" t="n">
        <v>26</v>
      </c>
      <c r="C38" s="5" t="n">
        <v>0</v>
      </c>
    </row>
    <row r="39">
      <c r="A39" s="4" t="inlineStr">
        <is>
          <t>Net cash provided by (used in) financing activities</t>
        </is>
      </c>
      <c r="B39" s="5" t="n">
        <v>99812</v>
      </c>
      <c r="C39" s="5" t="n">
        <v>-19439</v>
      </c>
    </row>
    <row r="40">
      <c r="A40" s="4" t="inlineStr">
        <is>
          <t>EFFECT OF EXCHANGE RATE CHANGES ON CASH</t>
        </is>
      </c>
      <c r="B40" s="5" t="n">
        <v>-21</v>
      </c>
      <c r="C40" s="5" t="n">
        <v>-6</v>
      </c>
    </row>
    <row r="41">
      <c r="A41" s="4" t="inlineStr">
        <is>
          <t>NET INCREASE IN CASH AND CASH EQUIVALENTS</t>
        </is>
      </c>
      <c r="B41" s="5" t="n">
        <v>38834</v>
      </c>
      <c r="C41" s="5" t="n">
        <v>44418</v>
      </c>
    </row>
    <row r="42">
      <c r="A42" s="4" t="inlineStr">
        <is>
          <t>CASH AND CASH EQUIVALENTS, beginning of period</t>
        </is>
      </c>
      <c r="B42" s="5" t="n">
        <v>102018</v>
      </c>
      <c r="C42" s="5" t="n">
        <v>40165</v>
      </c>
    </row>
    <row r="43">
      <c r="A43" s="4" t="inlineStr">
        <is>
          <t>CASH AND CASH EQUIVALENTS, end of period</t>
        </is>
      </c>
      <c r="B43" s="5" t="n">
        <v>140852</v>
      </c>
      <c r="C43" s="5" t="n">
        <v>84583</v>
      </c>
    </row>
    <row r="44">
      <c r="A44" s="3" t="inlineStr">
        <is>
          <t>SUPPLEMENTAL DISCLOSURE OF CASH FLOW INFORMATION</t>
        </is>
      </c>
    </row>
    <row r="45">
      <c r="A45" s="4" t="inlineStr">
        <is>
          <t>Cash paid during the period for interest</t>
        </is>
      </c>
      <c r="B45" s="5" t="n">
        <v>13774</v>
      </c>
      <c r="C45" s="5" t="n">
        <v>22826</v>
      </c>
    </row>
    <row r="46">
      <c r="A46" s="4" t="inlineStr">
        <is>
          <t>Equipment acquired and leasehold improvements</t>
        </is>
      </c>
      <c r="B46" s="5" t="n">
        <v>42100</v>
      </c>
      <c r="C46" s="6" t="n">
        <v>31800</v>
      </c>
    </row>
    <row r="47">
      <c r="A47" s="4" t="inlineStr">
        <is>
          <t>Investment in joint ventures</t>
        </is>
      </c>
      <c r="B47" s="6" t="n">
        <v>413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7" customWidth="1" min="2" max="2"/>
  </cols>
  <sheetData>
    <row r="1">
      <c r="A1" s="1" t="inlineStr">
        <is>
          <t>CONDENSED CONSOLIDATED STATEMENTS OF CASH FLOWS (Parenthetical) $ in Thousands</t>
        </is>
      </c>
      <c r="B1" s="2" t="inlineStr">
        <is>
          <t>Jun. 01, 2020USD ($)shares</t>
        </is>
      </c>
    </row>
    <row r="2">
      <c r="A2" s="4" t="inlineStr">
        <is>
          <t>DeepHealth Inc.</t>
        </is>
      </c>
    </row>
    <row r="3">
      <c r="A3" s="4" t="inlineStr">
        <is>
          <t>Shares issued (in shares) | shares</t>
        </is>
      </c>
      <c r="B3" s="5" t="n">
        <v>823615</v>
      </c>
    </row>
    <row r="4">
      <c r="A4" s="4" t="inlineStr">
        <is>
          <t>Equity interest issued, value assigned | $</t>
        </is>
      </c>
      <c r="B4" s="6" t="n">
        <v>13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We are a national provider of freestanding, fixed-site outpatient diagnostic imaging services with operations in seven U.S. states. At June 30, 2021, we operated, directly or indirectly through joint ventures with hospitals, 353 centers located in Arizona, California, Delaware, Florida, Maryland, New Jersey, and New York.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the convenience of a single location to serve the needs of multiple procedures. In addition to our imaging services, we design and develop software applications, artificial intelligence tools and other computerized systems for the diagnostic imaging industry. Our operations comprise a single segment for financial reporting purposes. The consolidated financial statements include the accounts of RadNet, Inc as well as its subsidiaries in which RadNet has a controlling financial interest. The consolidated financial statements also include certain variable interest entities in which we are the primary beneficiary (as described in more detail below). All material intercompany transactions and balances have been eliminated upon consolidation. All of these affiliated entities are referred to collectively as “RadNet”, “we”, “us”, “our” or the “Company” in this report. Accounting regulations stipulate that generally any entity with a) insufficient equity to finance its activities without additional subordinated financial support provided by any parties, or b) equity holders that, as a group, lack the characteristics which evidence a controlling financial interest, is considered a variable interest entity (“VIE”). We consolidate all VIEs in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 VIEs that we consolidate as the primary beneficiary consist of professional corporations which are owned or controlled by individuals within our senior management, namely Howard G. Berger, M.D., our President and Chief Executive Officer and a member of our Board of Directors, and John V. Crues, III, M.D., RadNet's Medical Director. Dr. Berger owns, indirectly, 99% of the equity interests in Beverly Radiology Medical Group III (BRMG) and a controlling interest in two professional corporations in New York City. BRMG is responsible for the professional medical services at nearly all of our facilities located in California. Dr. Crues owns six professional corporations which provide medical services in Delaware, Maryland, New Jersey and New York. Additionally, Dr. Crues is a 1% owner of BRMG. These VIEs are collectively referred to as the Group. RadNet provides non-medical, technical and administrative services to the Group for which it receives a management fee, pursuant to the related management agreements. Through the management agreements we have exclusive authority over all non-medical decision making related to the ongoing business operations and we determine the annual budget. The Group has insignificant operating assets and liabilities, and de minimis equity. Through management agreements with us, substantially all cash flows of the Group after expenses, including professional salaries, are transferred to us. We consolidate the revenue and expenses, assets and liabilities of the Group. The Group on a combined basis recognized $45.1 million and $26.9 million of revenue, net of management services fees to RadNet, for the three months ended June 30, 2021 and 2020, respectively and $45.1 million and $26.9 million of operating expenses for the three months ended June 30, 2021 and 2020, respectively. RadNet recognized $190.6 million and $116.4 million of total billed net service fee revenue for the three months ended June 30, 2021, and 2020, respectively, for management services provided to the Group relating primarily to the technical portion of billed revenue. The Group on a combined basis recognized $91.2 million and $66.4 million of revenue, net of management services fees to RadNet, for the six months ended June 30, 2021 and 2020, respectively and $91.2 million and $66.4 million of operating expenses for the six months ended June 30, 2021 and 2020, respectively. RadNet recognized $369.5 million and $264.3 million of total billed net service fee revenue for the six months ended June 30, 2021, and 2020, respectively, for management services provided to the Group relating primarily to the technical portion of billed revenue. The cash flows of the Group are included in the accompanying condensed consolidated statements of cash flows. All intercompany balances and transactions have been eliminated in consolidation. In our condensed consolidated balance sheets at June 30, 2021 and December 31, 2020, we have included approximately $102.4 million and $82.3 million, respectively, of accounts receivable and approximately $21.8 million and $15.2 million of accounts payable and accrued liabilities related to the Group, respectively. The creditors of the Group do not have recourse to our general credit and there are no other arrangements that could expose us to losses on their behalf. However, we may be required to provide financial support to cover any operating expenses in excess of operating revenues. We also own a 49% economic interest in ScriptSender, LLC, which provides secure data transmission services of medical information. Through a management agreement, RadNet provides management and accounting services and receives an agreed upon fee. ScriptSender, LLC is dependent on RadNet to finance its own activities, and as such we determined that it is a VIE but we are not a primary beneficiary since we do not have the power to direct the activities of the entity that most significantly impact the entity’s economic performance. At all of our centers not serviced by the Group we have entered into long-term contracts (typically up to 40 years) with independent radiology groups to provide physician services at those centers. These radiology practices provide professional services, including supervision and interpretation of diagnostic imaging procedures, in our diagnostic imaging centers. The radiology practices maintain full control over the provision of professional services. Under these arrangements, in addition to obtaining technical fees for the use of our diagnostic imaging equipment and the provision of technical services, we provide management services and receive a fee based on the value of the services we provide.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and we have no economic controlling interest in these radiology practices as such, the financial results of these practices are not consolidated in our financial statements. The accompanying unaudited condensed consolidated financial statements have been prepared in accordance with the instructions to Form 10-Q and Rule 10-01 of Regulation S-X and, therefore, do not include all information and footnotes necessary for conformity with U.S. generally accepted accounting principles for complete financial statements; however, in the opinion of management, all adjustments consisting of normal recurring adjustments necessary for a fair presentation of the financial position, results of operations and cash flows for the interim periods ended June 30, 2021 and 2020 have been made. The results of operations for any interim period are not necessarily indicative of the results for a full year. These interim condensed consolidated financial statements should be read in conjunction with the consolidated financial statements and related notes thereto contained in our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07:17Z</dcterms:created>
  <dcterms:modified xmlns:dcterms="http://purl.org/dc/terms/" xmlns:xsi="http://www.w3.org/2001/XMLSchema-instance" xsi:type="dcterms:W3CDTF">2021-08-09T21:07:17Z</dcterms:modified>
</cp:coreProperties>
</file>